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usiness and Significant Accoun" sheetId="6" state="visible" r:id="rId6"/>
    <sheet xmlns:r="http://schemas.openxmlformats.org/officeDocument/2006/relationships" name="Mineral Property" sheetId="7" state="visible" r:id="rId7"/>
    <sheet xmlns:r="http://schemas.openxmlformats.org/officeDocument/2006/relationships" name="Marketable Equity Securities" sheetId="8" state="visible" r:id="rId8"/>
    <sheet xmlns:r="http://schemas.openxmlformats.org/officeDocument/2006/relationships" name="Leases" sheetId="9" state="visible" r:id="rId9"/>
    <sheet xmlns:r="http://schemas.openxmlformats.org/officeDocument/2006/relationships" name="Other Assets" sheetId="10" state="visible" r:id="rId10"/>
    <sheet xmlns:r="http://schemas.openxmlformats.org/officeDocument/2006/relationships" name="Fair Value"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Employee Stock Compensation Pla" sheetId="14" state="visible" r:id="rId14"/>
    <sheet xmlns:r="http://schemas.openxmlformats.org/officeDocument/2006/relationships" name="Shareholders' Equity" sheetId="15" state="visible" r:id="rId15"/>
    <sheet xmlns:r="http://schemas.openxmlformats.org/officeDocument/2006/relationships" name="Subsequent Event" sheetId="16" state="visible" r:id="rId16"/>
    <sheet xmlns:r="http://schemas.openxmlformats.org/officeDocument/2006/relationships" name="Business and Significant Acco_2" sheetId="17" state="visible" r:id="rId17"/>
    <sheet xmlns:r="http://schemas.openxmlformats.org/officeDocument/2006/relationships" name="Mineral Property (Tables)" sheetId="18" state="visible" r:id="rId18"/>
    <sheet xmlns:r="http://schemas.openxmlformats.org/officeDocument/2006/relationships" name="Marketable Equity Securities (T" sheetId="19" state="visible" r:id="rId19"/>
    <sheet xmlns:r="http://schemas.openxmlformats.org/officeDocument/2006/relationships" name="Leases (Tables)" sheetId="20" state="visible" r:id="rId20"/>
    <sheet xmlns:r="http://schemas.openxmlformats.org/officeDocument/2006/relationships" name="Other Assets (Tables)" sheetId="21" state="visible" r:id="rId21"/>
    <sheet xmlns:r="http://schemas.openxmlformats.org/officeDocument/2006/relationships" name="Fair Value (Tables)" sheetId="22" state="visible" r:id="rId22"/>
    <sheet xmlns:r="http://schemas.openxmlformats.org/officeDocument/2006/relationships" name="Shareholders' Equity (Tables)" sheetId="23" state="visible" r:id="rId23"/>
    <sheet xmlns:r="http://schemas.openxmlformats.org/officeDocument/2006/relationships" name="Business and Significant Acco_3" sheetId="24" state="visible" r:id="rId24"/>
    <sheet xmlns:r="http://schemas.openxmlformats.org/officeDocument/2006/relationships" name="Mineral Property (Details)" sheetId="25" state="visible" r:id="rId25"/>
    <sheet xmlns:r="http://schemas.openxmlformats.org/officeDocument/2006/relationships" name="Mineral Property (Details 1)" sheetId="26" state="visible" r:id="rId26"/>
    <sheet xmlns:r="http://schemas.openxmlformats.org/officeDocument/2006/relationships" name="Mineral Property (Details Narra" sheetId="27" state="visible" r:id="rId27"/>
    <sheet xmlns:r="http://schemas.openxmlformats.org/officeDocument/2006/relationships" name="Marketable Equity Securities (D" sheetId="28" state="visible" r:id="rId28"/>
    <sheet xmlns:r="http://schemas.openxmlformats.org/officeDocument/2006/relationships" name="Marketable Equity Securities _2" sheetId="29" state="visible" r:id="rId29"/>
    <sheet xmlns:r="http://schemas.openxmlformats.org/officeDocument/2006/relationships" name="Marketable Equity Securities _3" sheetId="30" state="visible" r:id="rId30"/>
    <sheet xmlns:r="http://schemas.openxmlformats.org/officeDocument/2006/relationships" name="Marketable Equity Securities _4" sheetId="31" state="visible" r:id="rId31"/>
    <sheet xmlns:r="http://schemas.openxmlformats.org/officeDocument/2006/relationships" name="Operating Leases (Details)" sheetId="32" state="visible" r:id="rId32"/>
    <sheet xmlns:r="http://schemas.openxmlformats.org/officeDocument/2006/relationships" name="Operating Leases (Details 1)" sheetId="33" state="visible" r:id="rId33"/>
    <sheet xmlns:r="http://schemas.openxmlformats.org/officeDocument/2006/relationships" name="Operating Leases (Details Narra" sheetId="34" state="visible" r:id="rId34"/>
    <sheet xmlns:r="http://schemas.openxmlformats.org/officeDocument/2006/relationships" name="Other Assets (Details)" sheetId="35" state="visible" r:id="rId35"/>
    <sheet xmlns:r="http://schemas.openxmlformats.org/officeDocument/2006/relationships" name="Fair Value (Details)" sheetId="36" state="visible" r:id="rId36"/>
    <sheet xmlns:r="http://schemas.openxmlformats.org/officeDocument/2006/relationships" name="Employee Stock Compensation P_2" sheetId="37" state="visible" r:id="rId37"/>
    <sheet xmlns:r="http://schemas.openxmlformats.org/officeDocument/2006/relationships" name="Shareholders' Equity (Details)" sheetId="38" state="visible" r:id="rId38"/>
    <sheet xmlns:r="http://schemas.openxmlformats.org/officeDocument/2006/relationships" name="Shareholders' Equity (Details N" sheetId="39" state="visible" r:id="rId39"/>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20</t>
  </si>
  <si>
    <t>Apr. 30, 2020</t>
  </si>
  <si>
    <t>Document And Entity Information</t>
  </si>
  <si>
    <t>Entity Registrant Name</t>
  </si>
  <si>
    <t>SOLITARIO ZINC CORP.</t>
  </si>
  <si>
    <t>Entity Central Index Key</t>
  </si>
  <si>
    <t>0000917225</t>
  </si>
  <si>
    <t>Document Type</t>
  </si>
  <si>
    <t>10-Q/A</t>
  </si>
  <si>
    <t>Document Period End Date</t>
  </si>
  <si>
    <t>Mar. 31,
		2020</t>
  </si>
  <si>
    <t>Amendment Flag</t>
  </si>
  <si>
    <t>true</t>
  </si>
  <si>
    <t>Amendment Description</t>
  </si>
  <si>
    <t>The amendment is being filed to update information in the document.</t>
  </si>
  <si>
    <t>Current Fiscal Year End Date</t>
  </si>
  <si>
    <t>--12-31</t>
  </si>
  <si>
    <t>Is Entity's Reporting Status Current?</t>
  </si>
  <si>
    <t>Yes</t>
  </si>
  <si>
    <t>Is Entity a Shell Company?</t>
  </si>
  <si>
    <t>false</t>
  </si>
  <si>
    <t>Is Entity Emerging Growth Company?</t>
  </si>
  <si>
    <t>Entity Filer Category</t>
  </si>
  <si>
    <t>Non-accelerated Filer</t>
  </si>
  <si>
    <t>Entity Small Business</t>
  </si>
  <si>
    <t>Entity Common Stock, Shares Outstanding</t>
  </si>
  <si>
    <t>Document Fiscal Period Focus</t>
  </si>
  <si>
    <t>Q1</t>
  </si>
  <si>
    <t>Document Fiscal Year Focus</t>
  </si>
  <si>
    <t>2020</t>
  </si>
  <si>
    <t>Entity Interactive Data Current</t>
  </si>
  <si>
    <t>Entity Incorporation State Country Code</t>
  </si>
  <si>
    <t>CO</t>
  </si>
  <si>
    <t>Entity File Number</t>
  </si>
  <si>
    <t>001-39278</t>
  </si>
  <si>
    <t>Condensed Consolidated Balance Sheets - USD ($) $ in Thousands</t>
  </si>
  <si>
    <t>Dec. 31, 2019</t>
  </si>
  <si>
    <t>Current assets:</t>
  </si>
  <si>
    <t>Cash and cash equivalents</t>
  </si>
  <si>
    <t>Short-term investments</t>
  </si>
  <si>
    <t>Investments in marketable equity securities, at fair value</t>
  </si>
  <si>
    <t>SilverStream note receivable</t>
  </si>
  <si>
    <t>Prepaid expenses and other</t>
  </si>
  <si>
    <t>Total current assets</t>
  </si>
  <si>
    <t>Mineral properties</t>
  </si>
  <si>
    <t>Other assets</t>
  </si>
  <si>
    <t>Total assets</t>
  </si>
  <si>
    <t>Current liabilities:</t>
  </si>
  <si>
    <t>Accounts payable</t>
  </si>
  <si>
    <t>Operating lease liability</t>
  </si>
  <si>
    <t>Kinross call options</t>
  </si>
  <si>
    <t>Total current liabilities</t>
  </si>
  <si>
    <t>Long-term liabilities</t>
  </si>
  <si>
    <t>Asset retirement obligation - Lik</t>
  </si>
  <si>
    <t>Total long-term liabilities</t>
  </si>
  <si>
    <t>Shareholders' equity:</t>
  </si>
  <si>
    <t>Preferred stock, $0.01 par value, authorized 10,000,000 shares (none issued and outstanding at March 31, 2020 and December 31, 2019)</t>
  </si>
  <si>
    <t>Common stock, $0.01 par value, authorized 100,000,000 shares (58,116,366 and 58,133,066 shares, respectively, issued and outstanding at March 31, 2020 and December 31, 2019</t>
  </si>
  <si>
    <t>Additional paid-in capital</t>
  </si>
  <si>
    <t>Accumulated deficit</t>
  </si>
  <si>
    <t>Total shareholders' equity</t>
  </si>
  <si>
    <t>Total liabilities and shareholders' equity</t>
  </si>
  <si>
    <t>Condensed Consolidated Balance Sheets (Parenthetical) - $ / shares</t>
  </si>
  <si>
    <t>Preferred stock</t>
  </si>
  <si>
    <t>Preferred stock, par value</t>
  </si>
  <si>
    <t>$ .01</t>
  </si>
  <si>
    <t>Preferred stock, shares authorized</t>
  </si>
  <si>
    <t>Preferred stock, shares issued</t>
  </si>
  <si>
    <t>Preferred stock, shares outstanding</t>
  </si>
  <si>
    <t>Common stock</t>
  </si>
  <si>
    <t>Common stock, par value</t>
  </si>
  <si>
    <t>Common stock, shares authorized</t>
  </si>
  <si>
    <t>Common stock, shares issued</t>
  </si>
  <si>
    <t>Common stock, shares outstanding</t>
  </si>
  <si>
    <t>Condensed Consolidated Statements of Operations - USD ($) $ in Thousands</t>
  </si>
  <si>
    <t>Mar. 31, 2019</t>
  </si>
  <si>
    <t>Income Statement [Abstract]</t>
  </si>
  <si>
    <t>Revenue, net - mineral property sale</t>
  </si>
  <si>
    <t>Costs, expenses and other:</t>
  </si>
  <si>
    <t>Exploration expense</t>
  </si>
  <si>
    <t>Depreciation</t>
  </si>
  <si>
    <t>General and administrative</t>
  </si>
  <si>
    <t>Total costs, expenses and other</t>
  </si>
  <si>
    <t>Interest income, net</t>
  </si>
  <si>
    <t>Loss on derivative instruments</t>
  </si>
  <si>
    <t>Gain on sale of marketable equity securities</t>
  </si>
  <si>
    <t>Unrealized loss on marketable equity securities</t>
  </si>
  <si>
    <t>Total other loss</t>
  </si>
  <si>
    <t>Net loss</t>
  </si>
  <si>
    <t>Loss per common share:</t>
  </si>
  <si>
    <t>Basic and diluted</t>
  </si>
  <si>
    <t>Weighted average shares outstanding:</t>
  </si>
  <si>
    <t>Condensed Consolidated Statements of Cash Flows - USD ($) $ in Thousands</t>
  </si>
  <si>
    <t>Operating activities:</t>
  </si>
  <si>
    <t>Adjustments to reconcile net loss to net cash used in operating activities:</t>
  </si>
  <si>
    <t>Depreciation and amortization</t>
  </si>
  <si>
    <t>Amortization of right of use lease asset</t>
  </si>
  <si>
    <t>Employee stock option expense</t>
  </si>
  <si>
    <t>Changes in operating assets and liabilities:</t>
  </si>
  <si>
    <t>Prepaid expenses and other assets</t>
  </si>
  <si>
    <t>Note receivable, net of mineral property sold</t>
  </si>
  <si>
    <t>Accounts payable and other current liabilities</t>
  </si>
  <si>
    <t>Net cash used in operating activities</t>
  </si>
  <si>
    <t>Investing activities:</t>
  </si>
  <si>
    <t>Sale of short-term investments, net</t>
  </si>
  <si>
    <t>Cash from sale of marketable equity securities</t>
  </si>
  <si>
    <t>Purchase (sale) of derivative instruments - net</t>
  </si>
  <si>
    <t>Net cash provided by investing activities</t>
  </si>
  <si>
    <t>Financing activities:</t>
  </si>
  <si>
    <t>Purchase of common stock for cancellation</t>
  </si>
  <si>
    <t>Net cash used in financing activities</t>
  </si>
  <si>
    <t>Net increase (decrease) in cash and cash equivalents</t>
  </si>
  <si>
    <t>Cash and cash equivalents, beginning of period</t>
  </si>
  <si>
    <t>Cash and cash equivalents, end of period</t>
  </si>
  <si>
    <t>Business and Significant Accounting Policies</t>
  </si>
  <si>
    <t>Accounting Policies [Abstract]</t>
  </si>
  <si>
    <t xml:space="preserve">Business and company formation 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y, including (i) the sale of certain mineral royalty properties to SilverStream SEZC,
a private Cayman Island royalty and streaming company (“SilverStream”) for Cdn$600,000 in January 2019 (the “Royalty
Sale”), and (ii) the sale in June 2018 of its interest in the royalty on its Yanacocha property. In addition, Solitario has
received proceeds from (i) the sale in 2015 of its former interest in Mount Hamilton LLC (“MH-LLC”), the owner of its
former Mt. Hamilton project; (ii) the sale of a royalty on its former Mt. Hamilton project and (iii) joint venture property payment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and its interest in the Lik project in Alaska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As of March 31, 2020, Solitario has
significant balances of cash and short-term investments that Solitario anticipates using, in part, to fund costs and activities
intended to further the exploration of the Florida Canyon and Lik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0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0. These financial statements should
be read in conjunction with the financial statements and notes thereto which are included in Solitario’s Annual Report on
Form 10-K for the year ended December 31, 2019. The accounting policies set forth in those annual financial statements are the
same as the accounting policies utilized in the preparation of these financial statements, except as modified for appropriate interim
financial statement presentation. Risks and Uncertainties Solitario faces risks related to health
epidemics and other outbreaks of communicable diseases, which could significantly disrupt its operations and may materially and
adversely affect our business and financial conditions. Solitario’s business could be
adversely impacted by the effects of the coronavirus (COVID-19) or other epidemics or pandemics. The extent to which the coronavirus
impacts Solitario’s business, including our exploration and other activities and the market for its securities, will depend
on future developments, which are highly uncertain and cannot be predicted at this time, and include the duration, severity and
scope of the outbreak and the actions taken to contain or treat the coronavirus outbreak. Solitario has taken steps to conserve
its financial resources including reducing costs, in response to the economic uncertainty associated with these risks. See Item
1A “Risk Factors” below. Financial reporting The consolidated financial statements
include the accounts of Solitario and its wholly-owned subsidiaries. All significant intercompany accounts and transactions have
been eliminated in consolidation. The consolidated financial statements are prepared in accordance with generally accepted accounting
principles and are expressed in U.S. dollars. Revenue recognition Solitario has recorded revenue from
the sale of exploration mineral properties and joint venture property payments. Solitario’s policy is to recognize revenue
from the sale of its exploration mineral properties (those without reserves) on a property by 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the three months ended March 31, 2019 of $408,000 related to the Royalty Sale in accordance with Accounting Standards Codification
(“ASC”) 606. Solitario expects any property, royalty or asset sales in the future to be on an infrequent basis. Solitario
does not expect to record joint venture property payments on any of its currently held properties for the foreseeable future. Historically,
Solitario’s revenues have been infrequent and significant individual transactions and have only been from sales to well known
or vetted mining companies. Solitario has never had a return on any of its sales recorded as revenue in its history and does not
anticipate it will recognize any estimated returns on its current or future recorded revenu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related to its mineral exploration properties and their future exploration potential; (ii) the fair value
of stock option grants to employees; (iii) the ability of Solitario to realize its deferred tax assets; (iv) Solitario's investment
in marketable equity securities; and (v) the collectability of the SilverStream Note (as defined below). In performing its activities, Solitario
has incurred certain costs for mineral properties. The recovery of these costs is ultimately dependent upon the sale of mineral
property interests or the development of economically recoverable ore reserves and the ability of Solitario or its joint venture
partners to obtain the necessary permits and financing to successfully place the properties into production, and upon future profitable
operations, none of which is assured. Cash equivalents Cash equivalents include investments
in highly liquid money-market securities with original maturities of three months or less when purchased. As of March 31, 2020,
$425,000 of Solitario’s cash and cash equivalents are held in brokerage accounts and foreign banks, which are not covered
under the Federal Deposit Insurance Corporation (“FDIC”) rules for the United States. Short-term investments As of March 31, 2020, Solitario has
$6,325,000 of its current assets in United States Treasury Securities (“USTS”) with maturities of 15 days to 15 months.
In addition, Solitario has two bank certificates of deposits (“CD’s”) each with a face value of $250,000.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Mineral properties 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Leases Solitario accounts for its leases
in accordance with ASC 842, Leases Derivative instruments Solitario accounts for its derivative
instruments in accordance with ASC 815. Fair value ASC 820 established a framework for
measuring fair value of financial instruments and required disclosures about fair value measureme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ee Note 6, “Fair Value,” below. Marketable equity securities 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condensed consolidated statement of operations. Foreign exchange The United States dollar is the functional
currency for all of Solitario's foreign subsidiaries. Although Solitario's South American exploration activities during 2019 and
the first quarter of 2020 were conducted primarily in Peru, a portion of the payments under land, leasehold and exploration agreements
of Solitario are denominated in United States dollars. Realized foreign currency gains and losses are included in the results of
operations in the period in which they occur. Income taxes 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ccounting for uncertainty in income taxes 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Earnings per share The calculation of basic and diluted
earnings (loss) per share is based on the weighted average number of shares of common stock outstanding during the three months
ended March 31, 2020 and 2019. Potentially dilutive shares related to outstanding common stock options of 4,373,000 and 4,373,000,
respectively, for Solitario common shares for the three months ended March 31, 2020 and 2019 were excluded from the calculation
of diluted loss per share because the effects were anti-dilutive. Employee stock compensation and incentive plans Solitario classifies all of its stock
options as equity options in accordance with the provisions of ASC 718, “Compensation – Stock Compensation.” Recently adopted accounting pronouncements The Financial Accounting Standards
Board (“FASB”) issued Accounting Standards Update (“ASU”) No. 2016-13, Financial Instruments –
Credit Losses (Topic 326): Measurements of Credit Losses on Financial Statements . The FASB issued ASU No. 2018-13, Disclosure
Framework – Fair Value (topic 820): Changes to Disclosure Requirements for Fair Value Measurement . Recently issued accounting pronouncements The SEC has adopted amendments to
its disclosure rules to modernize the mineral property disclosure requirements for issuers whose securities are registered with
the SEC. These amendments became effective February 25, 2019 (the “SEC Modernization Rules”) and, following a two-year
transition period, the SEC Modernization Rules will replace the historical property disclosure requirements for mining registrants
that are included in SEC Industry Guide 7. Under the SEC Modernization Rules, consistent with global standards as embodied by the
Committee for Reserves International Reporting Standards (“CRIRSCO”), registrants will be required to disclose specified
information concerning mineral resources that have been identified on one or more of its mineral properties. Consistent with CRIRSCO
standards the SEC Modernization Rules have added definitions to recognize “Measured Mineral Resources”, “Indicated
Mineral Resources” and “Inferred Mineral Resources.” The Company is not required to provide disclosure on its
mineral properties under the SEC Modernization Rules until its fiscal year beginning January 1, 2021. Upon adoption of the SEC Modernization
Rules, among other requirements, the Company will be required to report its mineral resources, if any, as Measured, Indicated or
Inferred Mineral Resources in accordance with the SEC Modernization Rules. This will allow investors to evaluate the Company’s
resources on a comparable basis with other mining and exploration issuers registered with the SEC. In addition, the SEC Modernization
Rules will require the Company to disclose exploration results, mineral reserves, if any, and mineral resources based upon information
and supporting documentation prepared by a mining expert (the “qualified person”). The SEC Modernization Rules will
require the Company to obtain a dated and signed technical report summary from the qualified person identifying and summarizing
the information reviewed and conclusions reached by the qualified person(s) about the mineral resources or reserves for each mineral
property. The Company is currently evaluating the requirements under the SEC Modernization Rules and has not determined what effect
adoption will have on its consolidated financial statements and disclosures. </t>
  </si>
  <si>
    <t>Mineral Property</t>
  </si>
  <si>
    <t>Extractive Industries [Abstract]</t>
  </si>
  <si>
    <t xml:space="preserve">The following table details Solitario’s investment
in Mineral Property:
(in thousands) March 31, December 31,
2020 2019
Exploration
Lik project (Alaska – US) $ 15,611 $ 15,611
La Promesa (Peru) 6 6
Total exploration mineral property $ 15,617 $ 15,617 All exploration costs on our exploration
properties, none of which have proven and probable reserves, including any additional costs incurred for subsequent lease payments
or exploration activities related to our projects are expensed as incurred. Royalty sale On January 22, 2019, Solitario completed
the Royalty Sale to SilverStream for Cdn$600,000. On closing of the Royalty Sale, Solitario received Cdn$250,000 in cash and a
convertible note from SilverStream in the principal amount of Cdn$350,000 (the “SilverStream Note”). The SilverStream
Note was originally due December 31, 2019, accrued 5% per annum simple interest, payable on a quarterly basis, and is convertible
into common shares of SilverStream, at the discretion of SilverStream, by providing Solitario a notice of conversion. In December
of 2019, Solitario and SilverStream agreed to extend the due date of the SilverStream Note to June 30, 2020, and to increase the
interest rate to 8% per annum simple interest. All other terms of the SilverStream Note remained the same. During the three months
ended March 31, 2020 and 2019, Solitario recorded interest income from the SilverStream Note of $5,000 and $2,000, respectively.
During the three months ended March 31, 2019, Solitario recorded mineral property revenue of $408,000 from the Royalty Sale, consisting
of the fair value of the cash received on the date of the sale of $185,000 and the fair value of the SilverStream Note on the date
of the sale of $263,000 less the carrying value of the royalties sold of $40,000. Exploration expense The following items comprised exploration expense:
(in thousands) Three months ended March 31,
2020 2019
Geologic and field expenses $ 90 $ 147
Administrative 23 16
Total exploration costs $ 113 $ 163 Asset Retirement Obligation In connection with the acquisition
of the Lik project in 2017, Solitario recorded an asset retirement obligation of $125,000 for Solitario’s estimated reclamation
cost of the existing disturbance at the Lik project. This disturbance consists of an exploration camp including certain drill sites
and access roads at the camp. The estimate was based upon estimated cash costs for reclamation as determined by the permitting
bond required by the State of Alaska, for which Solitario has purchased a reclamation bond insurance policy in the event Solitario
or its 50% partner, Teck, do not complete required reclamation. Solitario has not applied a discount
rate to the recorded asset retirement obligation as the estimated time frame for reclamation is not currently known, as reclamation
is not expected to occur until the end of the Lik project life, which would follow future development and operations, the start
of which cannot be estimated or assured at this time. Additionally, no depreciation will be recorded on the related asset for the
asset retirement obligation until the Lik project goes into operation, which cannot be assured. </t>
  </si>
  <si>
    <t>Marketable Equity Securities</t>
  </si>
  <si>
    <t>Investments, Debt and Equity Securities [Abstract]</t>
  </si>
  <si>
    <t xml:space="preserve">Solitario's investments in marketable
equity securities are carried at fair value, which is based upon quoted prices of the securities owned. The cost of marketable
equity securities sold is determined by the specific identification method. Changes in market value are recorded in the condensed
consolidated statement of operations. During the three months ended March 31, 2020, Solitario recorded an unrealized loss on marketable
equity securities of $233,000. During the three months ended March 31, 2019, Solitario recorded an unrealized loss on marketable
equity securities of $326,000. The following tables summarize Solitario’s
marketable equity securities and adjustments to fair value:
(in thousands)
March 31, 2020
December 31, 2019
Marketable equity securities at cost $ 1,828 $ 1,879
Cumulative unrealized loss on marketable equity securities (1,073 ) (840 )
Marketable equity securities at fair value $ 755 $ 1,039 The following table represents changes
in marketable equity securities during the three months ended March 31, 2020 and 2019:
(in thousands)
Three months ended March 31,
2020 2019
Cost of marketable equity securities sold $ 51 $ -
Realized gain on marketable equity securities sold 25 -
Proceeds from the sale of marketable equity securities sold (76 ) -
Net loss on marketable equity securities (208 ) (326 )
Change in marketable equity securities at fair value $ (284 ) $ (326 ) The following
table represents the realized and unrealized gain (loss) on marketable equity securities:
(in thousands)
Three months ended March 31,
2020 2019
Unrealized loss on marketable securities $ (233 ) $ (326 )
Realized gain on marketable equity securities sold 25 -
Net loss on marketable securities $ (208 ) $ (326 ) Solitario sold 2,000,000 shares of
Vendetta Mining Corp. (“Vendetta”) common stock during the three months ended March 31, 2020 for proceeds of $76,000
and recorded a gain on sale of $25,000 on the date of sale. Solitario did not sell any marketable equity securities during the
three months ended March 31, 2019 and the change in the fair value of marketable equity securities was related entirely to the
unrealized loss on marketable equity securities related to their fair values based upon quoted market prices for the marketable
equity securities held by Solitario during that period. Vendetta Warrants On July 31, 2019, Solitario purchased
3,450,000 Vendetta units for a total of $233,000. Each Vendetta unit consisted of one share of Vendetta common stock and one Vendetta
warrant (the “Vendetta Warrants”). Each Vendetta Warrant entitles the holder to purchase one additional share of Vendetta
common stock for a purchase price of Cdn$0.13 per share for a period of three years. On the purchase date Solitario recorded marketable
equity securities of $165,000 for the Vendetta shares acquired and $68,000 for the Vendetta Warrants based upon an allocation of
the purchase price of the Vendetta units, based upon (i) the fair value of the Vendetta common shares received, based upon the
quoted market price for Vendetta common shares and (ii) the fair value of Vendetta Warrants based upon a Black Scholes model. During
the three months ended March 31, 2020, Solitario charged loss on derivative instruments $7,000 for the change in the fair value
of the Vendetta Warrants based on a Black Scholes model. </t>
  </si>
  <si>
    <t>Leases</t>
  </si>
  <si>
    <t>Leases [Abstract]</t>
  </si>
  <si>
    <t xml:space="preserve">Solitario adopted ASU 2016-02 effective
January 1, 2019 and accounts for its leases in accordance with ASC 842. Solitario leases one facility, its Wheat Ridge, Colorado
office (the “WR Lease”), that has a term of more than one year. Solitario has no other material operating lease costs.
The WR Lease is classified as an operating lease and has a term of 11 months at March 31, 2020, with no renewal option. At March
31, 2020, the right-of-use office lease asset for the WR Lease is classified as other assets and the related liability as current
office lease liabilities in the condensed consolidated balance sheet. The amortization of right of use lease asset expense is recognized
on a straight-line basis over the lease term, with variable lease payments recognized in the period those payments are incurred.
During the three months ended March 31, 2020 and 2019, Solitario recognized $10,000 and $10,000, respectively, of non-cash amortization
of right of use lease asset expense for the WR Lease included in general and administrative expense. During the three months ended
March 31, 2020 and 2019, cash lease payments of $10,000 and $7,000, respectively, were made on the WR Lease. These cash payments,
less $1,000 of imputed interest for each period, reduced the related liability on the WR Lease. The discount rate within the WR
Lease is not determinable and Solitario has applied a discount rate of 5% based upon Solitario’s estimate of its cost of
capital. The maturities of Solitario’s lease liability for
its WR Lease are as follows at March 31, 2020:
Future lease payments (in thousands)
2020 32
2021 7
Total lease payments 39
Less amount of payments representing interest (1 )
Present value of lease payments $ 38 Supplemental cash flow information related to our operating
lease was as follows for the three months ended March 31, 2020 and 2019:
(in thousands)
Three months ended March 31,
2020 2019
Cash paid for amounts included in the measurement of lease liabilities
Operating cash outflows from WR Lease payments $ 10 $ 7
Non-cash amounts related to the WR lease
Leased assets recorded in exchange for new operating lease liabilities $ - $ 82 </t>
  </si>
  <si>
    <t>Other Assets</t>
  </si>
  <si>
    <t>Other Assets [Abstract]</t>
  </si>
  <si>
    <t xml:space="preserve">The following items comprised other assets:
(in thousands) March 31, December 31
2020 2019
Furniture and fixtures, net of accumulated depreciation $ 38 $ 39
Lik project equipment, net of accumulated depreciation 45 50
Office lease asset 36 45
Vendetta warrants 13 21
Exploration bonds and other assets 4 4
Total other $ 136 $ 159 </t>
  </si>
  <si>
    <t>Fair Value</t>
  </si>
  <si>
    <t>Fair Value Disclosures [Abstract]</t>
  </si>
  <si>
    <t xml:space="preserve">Solitario accounts for its financial
instruments under ASC 820. For certain of Solitario’s financial instruments, including cash and cash equivalents and payables,
the carrying amounts approximate fair value due to their short-term maturities. Solitario’s short-term investments in USTS,
CD’s, and marketable equity securities are carried at their estimated fair value primarily based on quoted market prices.
During the three months ended March 31, 2020 there were no reclassifications in financial assets or liabilities between Level 1,
2 or 3 categories. The following is a listing of Solitario’s
financial assets and liabilities required to be measured at fair value on a recurring basis and where they are classified within
the hierarchy as of March 31, 2020:
(in thousands) Level 1 Level 2 Level 3 Total
Assets
Short-term investments $ 6,829 $ - $ - $ 6,829
Marketable equity securities $ 755 $ - $ - $ 755
2019 Vendetta Warrants $ - $ 13 $ - $ 13
Liabilities
Kinross call options $ 9 $ - $ - $ 9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2019 Vendetta Warrants $ - $ 21 $ - $ 21 </t>
  </si>
  <si>
    <t>Income Taxes</t>
  </si>
  <si>
    <t>Income Tax Disclosure [Abstract]</t>
  </si>
  <si>
    <t xml:space="preserve">Solitario accounts for income taxes
in accordance with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At both March 31, 2020 and December
31, 2019, a valuation allowance has been recorded, which fully offsets Solitario’s net deferred tax assets, because it is
more likely than not that the Company will not realize some portion or all of its deferred tax assets. The Company continually
assesses both positive and negative evidence to determine whether it is more likely than not that the deferred tax assets can be
realized prior to their expiration. During the three months ended March
31, 2020 and 2019, Solitario recorded no deferred tax expense. </t>
  </si>
  <si>
    <t>Commitments and Contingencies</t>
  </si>
  <si>
    <t>Commitments and Contingencies Disclosure [Abstract]</t>
  </si>
  <si>
    <t xml:space="preserve">Solitario has recorded an asset retirement
obligation of $125,000 related to its Lik project in Alaska. See Note 2, “Mineral Properties,” above. Solitario leases office space under
a non-cancelable operating lease for the Wheat Ridge, Colorado office which provides for total minimum rent payments of $39,000
through March of 2021. </t>
  </si>
  <si>
    <t>Employee Stock Compensation Plans</t>
  </si>
  <si>
    <t>Share-based Payment Arrangement [Abstract]</t>
  </si>
  <si>
    <t xml:space="preserve">On June 18, 2013, Solitario’s
shareholders approved the 2013 Solitario Exploration &amp; Royalty Corp. Omnibus Stock and Incentive Plan (the “2013 Plan”).
Under the terms of the 2013 Plan, a total of 1,750,000 shares of Solitario common stock were reserved for awards to directors,
officers, employees and consultants. On June 29, 2017, Solitario shareholders approved an amendment to the 2013 Plan, which increased
the number of shares of common stock available for issuance under the 2013 Plan from 1,750,000 to 5,750,000. Awards granted under
the 2013 Plan may take the form of stock options, stock appreciation rights, restricted stock, and restricted stock units. The
terms and conditions of the awards are pursuant to the 2013 Plan and are granted by the Board of Directors or a committee appointed
by the Board of Directors. As of both March 31, 2020, and December
31, 2019 there were options outstanding that are exercisable to acquire 4,373,000 shares of Solitario common stock, with exercise
prices between $0.28 and $0.77 per share. During the three months ended March 31, 2020, Solitario did not grant any options. During
the three months ended March 31, 2019, Solitario granted options exercisable to acquire 150,000 shares of common stock, with an
exercise price of $0.28 per share, a five-year term, and a grant date fair value of $23,000 based upon a Black-Scholes model, with
a 64% volatility and a 2.4% risk-free interest rate. In addition, during the three months ended March 31, 2019, options exercisable
into 1,000,160 shares of common stock, with exercise prices between $1.68 and $0.70 per share, expired unexercised. There were
no exercises of options under the 2013 Plan during either of the three months ended March 31, 2020 and 2019. During the three months
ended March 31, 2020 and 2019, Solitario recorded stock option compensation expense of $85,000 and $88,000, respectively. At March
31, 2020, the total unrecognized stock option compensation cost related to non-vested options is $232,000 and is expected to be
recognized over a weighted average period of 13 months. </t>
  </si>
  <si>
    <t>Shareholders' Equity</t>
  </si>
  <si>
    <t>Equity [Abstract]</t>
  </si>
  <si>
    <t>Shareholders’ Equity for the three months ended
March 31, 2019:
(in thousands, except
Share amounts) Common Common Additional Total
Stock Stock Paid-in Accumulated Shareholders’
Shares Amount Capital Deficit Equity
Balance at December 31, 2018 58,171,466 582 $ 69,873 $ (43,365 ) $ 27,090
Stock option expense - - 88 - 88
Purchase of shares for cancellation (27,900 ) - (9 ) - (9 )
Net loss - - - (441 ) (441 )
Balance at March 31, 2019 58,143,566 $ 582 $ 69,952 $ (43,806 ) $ 26,728 Shareholders’ Equity for the three months ended
March 31, 2020:
(in thousands, except
Share amounts) Common Common Additional Total
Stock Stock Paid-in Accumulated Shareholders’
Shares Amount Capital Deficit Equity
Balance at December 31, 2019 58,133,066 581 $ 70,204 $ (46,654 ) $ 24,131
Stock option expense - - 85 - 85
Purchase of shares for cancellation (16,700 ) - (3 ) - (3 )
Net loss - - - (607 ) (607 )
Balance at March 31, 2020 58,116,366 $ 581 $ 70,286 $ (47,261 ) $ 23,606 Share Repurchase Program On October 28, 2015, Solitario’s
Board of Directors approved a share repurchase program that authorized Solitario to purchase up to two million shares of its outstanding
common stock. During 2019, Solitario’s Board of Directors extended the expiration date of the share repurchase program through
December 31, 2020. During the three months ended March 31, 2020 and 2019, Solitario purchased 16,700 and 27,900 shares of Solitario
common stock, respectively, for an aggregate purchase price of $3,000 and $9,000, respectively. As of March 31, 2020, Solitario
has purchased a total of 986,000 shares for an aggregate purchase price of $465,000 under the share repurchase program since its
inception.</t>
  </si>
  <si>
    <t>Subsequent Event</t>
  </si>
  <si>
    <t>Subsequent Events [Abstract]</t>
  </si>
  <si>
    <t xml:space="preserve">In April 2020, in response to significant
market volatility and uncertainty and the resulting need for Solitario to conserve its financial resources, Solitario applied for
and received a loan in the amount of $70,000 (the “PPP Loan”) pursuant to the Paycheck Protection Program under the
Coronavirus Aid, Relief, and Economic Security Act (the “CARES Act”) to help fund Company payroll, rent and utilities
obligations. The PPP Loan has a two-year term and bears interest at a rate of 1.0% per annum. Monthly principal and interest payments
are deferred for six months after the date of disbursement. The PPP Loan may be prepaid at any time prior to maturity, under certain
conditions, with no prepayment penalties. The Promissory Note contains events of default and other provisions customary for a loan
of this type. The Paycheck Protection Program provides that the PPP Loan may be partially or wholly forgiven if the funds are used
for certain qualifying expenses as described in the CARES Act. Solitario intends to use the proceeds from the PPP Loan for qualifying
expenses and to apply for forgiveness of the PPP Loan in accordance with the terms of the CARES Act. However, Solitario cannot
completely assure at this time that such forgiveness of the PPP Loan will occur. </t>
  </si>
  <si>
    <t>Business and Significant Accounting Policies (Policies)</t>
  </si>
  <si>
    <t>Business and company formation</t>
  </si>
  <si>
    <t xml:space="preserve">Solitario Zinc Corp. (“Solitario,”
or the “Company”) is an exploration stage company as defined in Industry Guide 7, as issued by the United States Securities
and Exchange Commission (“SEC”). Solitario was incorporated in the state of Colorado on November 15, 1984 as a wholly-owned
subsidiary of Crown Resources Corporation ("Crown"). In July 1994, Solitario became a publicly traded company on the Toronto
Stock Exchange (the "TSX") through its initial public offering. Solitario has been actively involved in mineral exploration
since 1993. Solitario’s primary business is to acquire exploration mineral properties or royalties and/or discover economic
deposits on its mineral properties and advance these deposits, either on its own or through joint ventures, up to the development
stage. At that point, or sometime prior to that point, Solitario would likely attempt to sell its mineral properties, pursue their
development either on its own, or through a joint venture with a partner that has expertise in mining operations, or create a royalty
with a third party that continues to advance the property. Solitario is primarily focused on the acquisition and exploration of
zinc-related exploration mineral properties; however Solitario will evaluate and acquire other base and precious metal mineral
exploration properties. In addition to focusing on its mineral exploration properties and the evaluation of mineral properties
for acquisition, Solitario also evaluates potential strategic transactions for the acquisition of new precious and base metal properties
and assets with exploration potential or business combinations that Solitario determines to be favorable to Solitario. Solitario has recorded revenue in
the past from the sale of mineral property, including (i) the sale of certain mineral royalty properties to SilverStream SEZC,
a private Cayman Island royalty and streaming company (“SilverStream”) for Cdn$600,000 in January 2019 (the “Royalty
Sale”), and (ii) the sale in June 2018 of its interest in the royalty on its Yanacocha property. In addition, Solitario has
received proceeds from (i) the sale in 2015 of its former interest in Mount Hamilton LLC (“MH-LLC”), the owner of its
former Mt. Hamilton project; (ii) the sale of a royalty on its former Mt. Hamilton project and (iii) joint venture property payments.
Revenues and / or proceeds from the sale or joint venture of properties or assets, although significant when they occur, have not
been a consistent annual source of cash and would only occur in the future, if at all, on an infrequent basis. Solitario currently considers its
carried interest in the Florida Canyon project in Peru and its interest in the Lik project in Alaska to be its core mineral property
assets. Nexa Resources, Ltd. (“Nexa”), Solitario’s joint venture partner, is expected to continue the exploration
and furtherance of the Florida Canyon project and Solitario is monitoring progress at Florida Canyon. Solitario is working with
its 50% joint venture partner in the Lik deposit, Teck American Incorporated, a wholly-owned subsidiary of Teck Resources Limited
(both companies are referred to as “Teck”), to further the exploration and evaluate potential development plans for
the Lik project. As of March 31, 2020, Solitario has
significant balances of cash and short-term investments that Solitario anticipates using, in part, to fund costs and activities
intended to further the exploration of the Florida Canyon and Lik projects and to potentially acquire additional mineral property
assets. The fluctuations in precious metal and other commodity prices contribute to a challenging environment for mineral exploration
and development, which has created opportunities as well as challenges for the potential acquisition of early-stage and advanced
mineral exploration projects or other related assets at potentially attractive terms. The accompanying interim condensed
consolidated financial statements of Solitario for the three months ended March 31, 2020 are unaudited and are prepared in accordance
with accounting principles generally accepted in the United States of America (“generally accepted accounting principles”).
They do not include all disclosures required by generally accepted accounting principles for annual financial statements, but in
the opinion of management, include all adjustments necessary for a fair presentation. Interim results are not necessarily indicative
of results, which may be achieved in the future, or for the full year ending December 31, 2020. These financial statements should
be read in conjunction with the financial statements and notes thereto which are included in Solitario’s Annual Report on
Form 10-K for the year ended December 31, 2019. The accounting policies set forth in those annual financial statements are the
same as the accounting policies utilized in the preparation of these financial statements, except as modified for appropriate interim
financial statement presentation. </t>
  </si>
  <si>
    <t>Risks and Uncertainties</t>
  </si>
  <si>
    <t xml:space="preserve">Solitario faces risks related to health
epidemics and other outbreaks of communicable diseases, which could significantly disrupt its operations and may materially and
adversely affect our business and financial conditions. Solitario’s business could be
adversely impacted by the effects of the coronavirus (COVID-19) or other epidemics or pandemics. The extent to which the coronavirus
impacts Solitario’s business, including our exploration and other activities and the market for its securities, will depend
on future developments, which are highly uncertain and cannot be predicted at this time, and include the duration, severity and
scope of the outbreak and the actions taken to contain or treat the coronavirus outbreak. Solitario has taken steps to conserve
its financial resources including reducing costs, in response to the economic uncertainty associated with these risks. See Item
1A “Risk Factors” below. </t>
  </si>
  <si>
    <t>Financial reporting</t>
  </si>
  <si>
    <t xml:space="preserve">The consolidated financial statements
include the accounts of Solitario and its wholly-owned subsidiaries. All significant intercompany accounts and transactions have
been eliminated in consolidation. The consolidated financial statements are prepared in accordance with generally accepted accounting
principles and are expressed in U.S. dollars. </t>
  </si>
  <si>
    <t>Revenue recognition</t>
  </si>
  <si>
    <t xml:space="preserve">Solitario has recorded revenue from
the sale of exploration mineral properties and joint venture property payments. Solitario’s policy is to recognize revenue
from the sale of its exploration mineral properties (those without reserves) on a property by property basis, computed as the cash
received and / or collectable receivables less any capitalized cost. Payments received for the sale of exploration property interests
that are less than the properties cost are recorded as a reduction of the related property's capitalized cost. In addition, Solitario’s
policy is to recognize revenue on any receipts of joint venture property payments in excess of its capitalized costs on a property
that Solitario may lease to another mining company. Solitario has recognized revenue during
the three months ended March 31, 2019 of $408,000 related to the Royalty Sale in accordance with Accounting Standards Codification
(“ASC”) 606. Solitario expects any property, royalty or asset sales in the future to be on an infrequent basis. Solitario
does not expect to record joint venture property payments on any of its currently held properties for the foreseeable future. Historically,
Solitario’s revenues have been infrequent and significant individual transactions and have only been from sales to well known
or vetted mining companies. Solitario has never had a return on any of its sales recorded as revenue in its history and does not
anticipate it will recognize any estimated returns on its current or future recorded revenues. </t>
  </si>
  <si>
    <t>Use of estimates</t>
  </si>
  <si>
    <t xml:space="preserve">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ome of the more significant estimates included in the preparation of Solitario's financial statements pertain to: (i) the recoverability
of mineral properties related to its mineral exploration properties and their future exploration potential; (ii) the fair value
of stock option grants to employees; (iii) the ability of Solitario to realize its deferred tax assets; (iv) Solitario's investment
in marketable equity securities; and (v) the collectability of the SilverStream Note (as defined below). In performing its activities, Solitario
has incurred certain costs for mineral properties. The recovery of these costs is ultimately dependent upon the sale of mineral
property interests or the development of economically recoverable ore reserves and the ability of Solitario or its joint venture
partners to obtain the necessary permits and financing to successfully place the properties into production, and upon future profitable
operations, none of which is assured. </t>
  </si>
  <si>
    <t>Cash equivalents</t>
  </si>
  <si>
    <t xml:space="preserve">Cash equivalents include investments
in highly liquid money-market securities with original maturities of three months or less when purchased. As of March 31, 2020,
$425,000 of Solitario’s cash and cash equivalents are held in brokerage accounts and foreign banks, which are not covered
under the Federal Deposit Insurance Corporation (“FDIC”) rules for the United States. </t>
  </si>
  <si>
    <t xml:space="preserve">As of March 31, 2020, Solitario has
$6,325,000 of its current assets in United States Treasury Securities (“USTS”) with maturities of 15 days to 15 months.
In addition, Solitario has two bank certificates of deposits (“CD’s”) each with a face value of $250,000. The
USTS and CD’s are recorded at their fair value, based upon quoted market prices. The USTS are not covered under the FDIC
insurance rules for United States deposits. Solitario’s USTS and CD’s are highly liquid and may be sold in their entirety
at any time at their quoted market price and are classified as a current asset. </t>
  </si>
  <si>
    <t xml:space="preserve">Solitario expenses all exploration
costs incurred on its mineral properties prior to the establishment of proven and probable reserves through the completion of a
feasibility study. Initial acquisition costs of its mineral properties are capitalized. Solitario regularly performs evaluations
of its investment in mineral properties to assess the recoverability and/or the residual value of its investments in these assets.
All long-lived assets are reviewed for impairment whenever events or circumstances change which indicate the carrying amount of
an asset may not be recoverable, utilizing established guidelines based upon undiscounted future net cash flows from the asset
or upon the determination that certain exploration properties do not have sufficient potential for economic mineralization. </t>
  </si>
  <si>
    <t xml:space="preserve">Solitario accounts for its leases
in accordance with ASC 842, Leases </t>
  </si>
  <si>
    <t>Derivative instruments</t>
  </si>
  <si>
    <t xml:space="preserve">Solitario accounts for its derivative
instruments in accordance with ASC 815. </t>
  </si>
  <si>
    <t>Fair value</t>
  </si>
  <si>
    <t xml:space="preserve">ASC 820 established a framework for
measuring fair value of financial instruments and required disclosures about fair value measurements. For certain of Solitario's
financial instruments, including cash and cash equivalents and accounts payable, the carrying amounts approximate fair value due
to their short-term maturities. Solitario's short-term investments in USTS and CD’s, its marketable equity securities and
any covered call options against those marketable equity securities are carried at their estimated fair value based on quoted market
prices. See Note 6, “Fair Value,” below. </t>
  </si>
  <si>
    <t>Marketable equity securities</t>
  </si>
  <si>
    <t xml:space="preserve">Solitario's investments in marketable
equity securities are carried at fair value, which is based upon quoted prices of the securities owned. Solitario records investments
in marketable equity securities for investments in publicly traded marketable equity securities for which it does not exercise
significant control and where Solitario has no representation on the board of directors of those companies and exercises no control
over the management of those companies. The cost of marketable equity securities sold is determined by the specific identification
method. Changes in fair value are recorded as unrealized gain or loss in the condensed consolidated statement of operations. </t>
  </si>
  <si>
    <t>Foreign exchange</t>
  </si>
  <si>
    <t xml:space="preserve">The United States dollar is the functional
currency for all of Solitario's foreign subsidiaries. Although Solitario's South American exploration activities during 2019 and
the first quarter of 2020 were conducted primarily in Peru, a portion of the payments under land, leasehold and exploration agreements
of Solitario are denominated in United States dollars. Realized foreign currency gains and losses are included in the results of
operations in the period in which they occur. </t>
  </si>
  <si>
    <t>Income taxes</t>
  </si>
  <si>
    <t xml:space="preserve">Solitario accounts for income taxes
in accordance with ASC 740, “Accounting for Income Taxes” (“ASC 740”). Under ASC 740, income taxes are
provided for the tax effects of transactions reported in the financial statements and consist of taxes currently due plus deferred
taxes related to certain income and expenses recognized in different periods for financial and income tax reporting purposes. Deferred
tax assets and liabilities represent the future tax return consequences of those differences, which will either be taxable or deductible
when the assets and liabilities are recovered or settled. Deferred taxes are also recognized for operating losses and tax credits
that are available to offset future taxable income and income taxes, respectively. A valuation allowance is provided if it is more
likely than not that some portion or all of the deferred tax assets will not be realized. </t>
  </si>
  <si>
    <t>Accounting for uncertainty in income taxes</t>
  </si>
  <si>
    <t xml:space="preserve">ASC 740 clarifies the accounting for
uncertainty in income taxes recognized in a company's financial statements.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ASC 740 provides that a company's tax position will be considered settled if the taxing authority has completed
its examination, the company does not plan to appeal, and it is remote that the taxing authority would reexamine the tax position
in the future. </t>
  </si>
  <si>
    <t>Earnings per share</t>
  </si>
  <si>
    <t xml:space="preserve">The calculation of basic and diluted
earnings (loss) per share is based on the weighted average number of shares of common stock outstanding during the three months
ended March 31, 2020 and 2019. Potentially dilutive shares related to outstanding common stock options of 4,373,000 and 4,373,000,
respectively, for Solitario common shares for the three months ended March 31, 2020 and 2019 were excluded from the calculation
of diluted loss per share because the effects were anti-dilutive. </t>
  </si>
  <si>
    <t>Employee stock compensation and incentive plans</t>
  </si>
  <si>
    <t xml:space="preserve">Solitario classifies all of its stock
options as equity options in accordance with the provisions of ASC 718, “Compensation – Stock Compensation.” </t>
  </si>
  <si>
    <t>Recent accounting pronouncements</t>
  </si>
  <si>
    <t xml:space="preserve">The Financial Accounting Standards
Board (“FASB”) issued Accounting Standards Update (“ASU”) No. 2016-13, Financial Instruments –
Credit Losses (Topic 326): Measurements of Credit Losses on Financial Statements . The FASB issued ASU No. 2018-13, Disclosure
Framework – Fair Value (topic 820): Changes to Disclosure Requirements for Fair Value Measurement . Recently issued accounting pronouncements The SEC has adopted amendments to
its disclosure rules to modernize the mineral property disclosure requirements for issuers whose securities are registered with
the SEC. These amendments became effective February 25, 2019 (the “SEC Modernization Rules”) and, following a two-year
transition period, the SEC Modernization Rules will replace the historical property disclosure requirements for mining registrants
that are included in SEC Industry Guide 7. Under the SEC Modernization Rules, consistent with global standards as embodied by the
Committee for Reserves International Reporting Standards (“CRIRSCO”), registrants will be required to disclose specified
information concerning mineral resources that have been identified on one or more of its mineral properties. Consistent with CRIRSCO
standards the SEC Modernization Rules have added definitions to recognize “Measured Mineral Resources”, “Indicated
Mineral Resources” and “Inferred Mineral Resources.” The Company is not required to provide disclosure on its
mineral properties under the SEC Modernization Rules until its fiscal year beginning January 1, 2021. Upon adoption of the SEC Modernization
Rules, among other requirements, the Company will be required to report its mineral resources, if any, as Measured, Indicated or
Inferred Mineral Resources in accordance with the SEC Modernization Rules. This will allow investors to evaluate the Company’s
resources on a comparable basis with other mining and exploration issuers registered with the SEC. In addition, the SEC Modernization
Rules will require the Company to disclose exploration results, mineral reserves, if any, and mineral resources based upon information
and supporting documentation prepared by a mining expert (the “qualified person”). The SEC Modernization Rules will
require the Company to obtain a dated and signed technical report summary from the qualified person identifying and summarizing
the information reviewed and conclusions reached by the qualified person(s) about the mineral resources or reserves for each mineral
property. The Company is currently evaluating the requirements under the SEC Modernization Rules and has not determined what effect
adoption will have on its consolidated financial statements and disclosures. </t>
  </si>
  <si>
    <t>Mineral Property (Tables)</t>
  </si>
  <si>
    <t>Investment in mineral property</t>
  </si>
  <si>
    <t xml:space="preserve">(in thousands) March 31, December 31,
2020 2019
Exploration
Lik project (Alaska – US) $ 15,611 $ 15,611
La Promesa (Peru) 6 6
Total exploration mineral property $ 15,617 $ 15,617 </t>
  </si>
  <si>
    <t xml:space="preserve">(in thousands) Three months ended March 31,
2020 2019
Geologic and field expenses $ 90 $ 147
Administrative 23 16
Total exploration costs $ 113 $ 163 </t>
  </si>
  <si>
    <t>Marketable Equity Securities (Tables)</t>
  </si>
  <si>
    <t>Marketable securities and adjustment to fair value</t>
  </si>
  <si>
    <t xml:space="preserve">(in thousands)
March 31, 2020
December 31, 2019
Marketable equity securities at cost $ 1,828 $ 1,879
Cumulative unrealized loss on marketable equity securities (1,073 ) (840 )
Marketable equity securities at fair value $ 755 $ 1,039 </t>
  </si>
  <si>
    <t>Changes in marketable securities</t>
  </si>
  <si>
    <t>(in thousands)
Three months ended March 31,
2020 2019
Cost of marketable equity securities sold $ 51 $ -
Realized gain on marketable equity securities sold 25 -
Proceeds from the sale of marketable equity securities sold (76 ) -
Net loss on marketable equity securities (208 ) (326 )
Change in marketable equity securities at fair value $ (284 ) $ (326 )</t>
  </si>
  <si>
    <t>Realized and unrealized gain (loss) on marketable equity securities</t>
  </si>
  <si>
    <t>(in thousands)
Three months ended March 31,
2020 2019
Unrealized loss on marketable securities $ (233 ) $ (326 )
Realized gain on marketable equity securities sold 25 -
Net loss on marketable securities $ (208 ) $ (326 )</t>
  </si>
  <si>
    <t>Leases (Tables)</t>
  </si>
  <si>
    <t>Maturities of lease liability</t>
  </si>
  <si>
    <t xml:space="preserve">Future lease payments (in thousands)
2020 32
2021 7
Total lease payments 39
Less amount of payments representing interest (1 )
Present value of lease payments $ 38 </t>
  </si>
  <si>
    <t>Supplemental cash flow for operating lease</t>
  </si>
  <si>
    <t xml:space="preserve">(in thousands)
Three months ended March 31,
2020 2019
Cash paid for amounts included in the measurement of lease liabilities
Operating cash outflows from WR Lease payments $ 10 $ 7
Non-cash amounts related to the WR lease
Leased assets recorded in exchange for new operating lease liabilities $ - $ 82 </t>
  </si>
  <si>
    <t>Other Assets (Tables)</t>
  </si>
  <si>
    <t xml:space="preserve">(in thousands) March 31, December 31
2020 2019
Furniture and fixtures, net of accumulated depreciation $ 38 $ 39
Lik project equipment, net of accumulated depreciation 45 50
Office lease asset 36 45
Vendetta warrants 13 21
Exploration bonds and other assets 4 4
Total other $ 136 $ 159 </t>
  </si>
  <si>
    <t>Fair Value (Tables)</t>
  </si>
  <si>
    <t>Financial assets and liabilities measured at fair value</t>
  </si>
  <si>
    <t xml:space="preserve">The following is a listing of Solitario’s
financial assets and liabilities required to be measured at fair value on a recurring basis and where they are classified within
the hierarchy as of March 31, 2020:
(in thousands) Level 1 Level 2 Level 3 Total
Assets
Short-term investments $ 6,829 $ - $ - $ 6,829
Marketable equity securities $ 755 $ - $ - $ 755
2019 Vendetta Warrants $ - $ 13 $ - $ 13
Liabilities
Kinross call options $ 9 $ - $ - $ 9 The following is a listing of Solitario’s
financial assets and liabilities required to be measured at fair value on a recurring basis and where they are classified within
the hierarchy as of December 31, 2019:
(in thousands) Level 1 Level 2 Level 3 Total
Assets
Short-term investments $ 6,829 $ - $ - $ 6,829
Marketable equity securities $ 1,039 $ - $ - $ 1,039
2019 Vendetta Warrants $ - $ 21 $ - $ 21 </t>
  </si>
  <si>
    <t>Shareholders' Equity (Tables)</t>
  </si>
  <si>
    <t>Shareholders' equity</t>
  </si>
  <si>
    <t xml:space="preserve">Shareholders’ Equity for the three months ended
March 31, 2019:
(in thousands, except
Share amounts) Common Common Additional Total
Stock Stock Paid-in Accumulated Shareholders’
Shares Amount Capital Deficit Equity
Balance at December 31, 2018 58,171,466 582 $ 69,873 $ (43,365 ) $ 27,090
Stock option expense - - 88 - 88
Purchase of shares for cancellation (27,900 ) - (9 ) - (9 )
Net loss - - - (441 ) (441 )
Balance at March 31, 2019 58,143,566 $ 582 $ 69,952 $ (43,806 ) $ 26,728 Shareholders’ Equity for the three months ended
March 31, 2020:
(in thousands, except
Share amounts) Common Common Additional Total
Stock Stock Paid-in Accumulated Shareholders’
Shares Amount Capital Deficit Equity
Balance at December 31, 2019 58,133,066 581 $ 70,204 $ (46,654 ) $ 24,131
Stock option expense - - 85 - 85
Purchase of shares for cancellation (16,700 ) - (3 ) - (3 )
Net loss - - - (607 ) (607 )
Balance at March 31, 2020 58,116,366 $ 581 $ 70,286 $ (47,261 ) $ 23,606 </t>
  </si>
  <si>
    <t>Business and Significant Accounting Policies (Details Narrative) - USD ($) $ in Thousands</t>
  </si>
  <si>
    <t>Recognized revenue - Royalty Sale</t>
  </si>
  <si>
    <t>Cash and cash equivalents held in brokerage accounts and foreign banks</t>
  </si>
  <si>
    <t>Current assets in United States Treasury Securities</t>
  </si>
  <si>
    <t>Potentially dilutive shares related to outstanding common stock options</t>
  </si>
  <si>
    <t>Mineral Property (Details) - USD ($) $ in Thousands</t>
  </si>
  <si>
    <t>Lik Project Alaska (US)</t>
  </si>
  <si>
    <t>La Promesa (Peru)</t>
  </si>
  <si>
    <t>Mineral Property (Details 1) - USD ($) $ in Thousands</t>
  </si>
  <si>
    <t>Geologic and field expenses</t>
  </si>
  <si>
    <t>Administrative</t>
  </si>
  <si>
    <t>Total exploration costs</t>
  </si>
  <si>
    <t>Mineral Property (Details Narrative) - USD ($) $ in Thousands</t>
  </si>
  <si>
    <t>Interest income from SiverStream Note</t>
  </si>
  <si>
    <t>Mineral property revenue - Royalty Sale</t>
  </si>
  <si>
    <t>Fair value of cash received on date of sale</t>
  </si>
  <si>
    <t>Fair value of note received for royalty sale less carrying value</t>
  </si>
  <si>
    <t>Lik asset retirement obligation</t>
  </si>
  <si>
    <t>Marketable Equity Securities (Details) - USD ($) $ in Thousands</t>
  </si>
  <si>
    <t>Marketable equity securities at cost</t>
  </si>
  <si>
    <t>Cumulative unrealized loss on marketable equity securities</t>
  </si>
  <si>
    <t>Marketable equity securities at fair value</t>
  </si>
  <si>
    <t>Marketable Equity Securities (Details 1) - USD ($) $ in Thousands</t>
  </si>
  <si>
    <t>Cost of marketable equity securities sold</t>
  </si>
  <si>
    <t>Realized gain on marketable equity securities sold</t>
  </si>
  <si>
    <t>Proceeds from the sale of marketable equity securities sold</t>
  </si>
  <si>
    <t>Net loss on marketable equity securities</t>
  </si>
  <si>
    <t>Change in marketable equity securities at fair value</t>
  </si>
  <si>
    <t>Marketable Equity Securities (Details 2) - USD ($) $ in Thousands</t>
  </si>
  <si>
    <t>Unrealized loss on marketable securities</t>
  </si>
  <si>
    <t>Realized gain on marketable equities securities sold</t>
  </si>
  <si>
    <t>Net loss on marketable securities</t>
  </si>
  <si>
    <t>Marketable Equity Securities (Details Narrative) $ in Thousands</t>
  </si>
  <si>
    <t>Mar. 31, 2020USD ($)shares</t>
  </si>
  <si>
    <t>Sale of Vendetta Mining Corp. shares | shares</t>
  </si>
  <si>
    <t>Sale of Vendetta Mining Corp. amount</t>
  </si>
  <si>
    <t>Operating Leases (Details) $ in Thousands</t>
  </si>
  <si>
    <t>Mar. 31, 2020USD ($)</t>
  </si>
  <si>
    <t>2021</t>
  </si>
  <si>
    <t>Total lease payments</t>
  </si>
  <si>
    <t>Less amount of payments representing interest</t>
  </si>
  <si>
    <t>Present value of lease payments</t>
  </si>
  <si>
    <t>Operating Leases (Details 1) - USD ($) $ in Thousands</t>
  </si>
  <si>
    <t>Operating cash outflows from WR Lease payments</t>
  </si>
  <si>
    <t>Leased assets recorded in exchange for new operating lease liabilities</t>
  </si>
  <si>
    <t>Operating Leases (Details Narrative) - USD ($) $ in Thousands</t>
  </si>
  <si>
    <t>Non-cash lease amortization of right of use lease asset expense recognized</t>
  </si>
  <si>
    <t>Cash lease payments</t>
  </si>
  <si>
    <t>Imputed interest</t>
  </si>
  <si>
    <t>Other Assets (Details) - USD ($) $ in Thousands</t>
  </si>
  <si>
    <t>Furniture and Fixtures</t>
  </si>
  <si>
    <t>Lik Project Equipment</t>
  </si>
  <si>
    <t>Office Lease Asset</t>
  </si>
  <si>
    <t>Vendetta Warrants</t>
  </si>
  <si>
    <t>Exploration Bonds and Other Assets</t>
  </si>
  <si>
    <t>Fair Value (Details) - USD ($) $ in Thousands</t>
  </si>
  <si>
    <t>Assets</t>
  </si>
  <si>
    <t>Liabilities</t>
  </si>
  <si>
    <t>Kinross calls</t>
  </si>
  <si>
    <t>Level 1</t>
  </si>
  <si>
    <t>Level 2</t>
  </si>
  <si>
    <t>Level 3</t>
  </si>
  <si>
    <t>Employee Stock Compensation Plans (Details Narrative) - USD ($) $ in Thousands</t>
  </si>
  <si>
    <t>Options outstanding</t>
  </si>
  <si>
    <t>Options exercisable</t>
  </si>
  <si>
    <t>Options granted</t>
  </si>
  <si>
    <t>Option compensation expense</t>
  </si>
  <si>
    <t>Unrecognized stock option compensation</t>
  </si>
  <si>
    <t>Unrecognized stock option compensation recognition period</t>
  </si>
  <si>
    <t>13 months</t>
  </si>
  <si>
    <t>Shareholders' Equity (Details) - USD ($) $ in Thousands</t>
  </si>
  <si>
    <t>Common Stock</t>
  </si>
  <si>
    <t>Beginning balance, shares</t>
  </si>
  <si>
    <t>Beginning balance, value</t>
  </si>
  <si>
    <t>Purchase of shares for cancellation, shares</t>
  </si>
  <si>
    <t>Ending balance, shares</t>
  </si>
  <si>
    <t>Ending balance, value</t>
  </si>
  <si>
    <t>Additional Paid-in Capital</t>
  </si>
  <si>
    <t>Stock option expense</t>
  </si>
  <si>
    <t>Purchase of shares for cancellation, value</t>
  </si>
  <si>
    <t>Accumulated Deficit</t>
  </si>
  <si>
    <t>Shareholders' Equity (Details Narrative) - USD ($) $ in Thousands</t>
  </si>
  <si>
    <t>Shares repurchased</t>
  </si>
  <si>
    <t>Aggregate purchase price</t>
  </si>
  <si>
    <t>Total shares repurchased</t>
  </si>
  <si>
    <t>Total aggregate purchase pric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6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14</v>
      </c>
    </row>
    <row r="16" spans="1:3">
      <c r="A16" s="4" t="s">
        <v>27</v>
      </c>
      <c r="C16" s="5" t="n">
        <v>58116366</v>
      </c>
    </row>
    <row r="17" spans="1:3">
      <c r="A17" s="4" t="s">
        <v>28</v>
      </c>
      <c r="B17" s="4" t="s">
        <v>29</v>
      </c>
    </row>
    <row r="18" spans="1:3">
      <c r="A18" s="4" t="s">
        <v>30</v>
      </c>
      <c r="B18" s="4" t="s">
        <v>31</v>
      </c>
    </row>
    <row r="19" spans="1:3">
      <c r="A19" s="4" t="s">
        <v>32</v>
      </c>
      <c r="B19" s="4" t="s">
        <v>20</v>
      </c>
    </row>
    <row r="20" spans="1:3">
      <c r="A20" s="4" t="s">
        <v>33</v>
      </c>
      <c r="B20" s="4" t="s">
        <v>34</v>
      </c>
    </row>
    <row r="21" spans="1:3">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1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41</v>
      </c>
      <c r="B10" s="4" t="s">
        <v>162</v>
      </c>
    </row>
    <row r="11" spans="1:2">
      <c r="A11" s="4" t="s">
        <v>46</v>
      </c>
      <c r="B11" s="4" t="s">
        <v>163</v>
      </c>
    </row>
    <row r="12" spans="1:2">
      <c r="A12" s="4" t="s">
        <v>125</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row r="20" spans="1:2">
      <c r="A20" s="4" t="s">
        <v>179</v>
      </c>
      <c r="B20" s="4" t="s">
        <v>180</v>
      </c>
    </row>
    <row r="21" spans="1:2">
      <c r="A21" s="4" t="s">
        <v>181</v>
      </c>
      <c r="B21"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20</v>
      </c>
    </row>
    <row r="4" spans="1:2">
      <c r="A4" s="4" t="s">
        <v>184</v>
      </c>
      <c r="B4" s="4" t="s">
        <v>185</v>
      </c>
    </row>
    <row r="5" spans="1:2">
      <c r="A5" s="4" t="s">
        <v>81</v>
      </c>
      <c r="B5"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2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40</v>
      </c>
      <c r="C3" s="6" t="n">
        <v>574</v>
      </c>
    </row>
    <row r="4" spans="1:3">
      <c r="A4" s="4" t="s">
        <v>41</v>
      </c>
      <c r="B4" s="5" t="n">
        <v>6829</v>
      </c>
      <c r="C4" s="5" t="n">
        <v>6829</v>
      </c>
    </row>
    <row r="5" spans="1:3">
      <c r="A5" s="4" t="s">
        <v>42</v>
      </c>
      <c r="B5" s="5" t="n">
        <v>755</v>
      </c>
      <c r="C5" s="5" t="n">
        <v>1039</v>
      </c>
    </row>
    <row r="6" spans="1:3">
      <c r="A6" s="4" t="s">
        <v>43</v>
      </c>
      <c r="B6" s="5" t="n">
        <v>253</v>
      </c>
      <c r="C6" s="5" t="n">
        <v>268</v>
      </c>
    </row>
    <row r="7" spans="1:3">
      <c r="A7" s="4" t="s">
        <v>44</v>
      </c>
      <c r="B7" s="5" t="n">
        <v>42</v>
      </c>
      <c r="C7" s="5" t="n">
        <v>46</v>
      </c>
    </row>
    <row r="8" spans="1:3">
      <c r="A8" s="4" t="s">
        <v>45</v>
      </c>
      <c r="B8" s="5" t="n">
        <v>8319</v>
      </c>
      <c r="C8" s="5" t="n">
        <v>8756</v>
      </c>
    </row>
    <row r="9" spans="1:3">
      <c r="A9" s="4" t="s">
        <v>46</v>
      </c>
      <c r="B9" s="5" t="n">
        <v>15617</v>
      </c>
      <c r="C9" s="5" t="n">
        <v>15617</v>
      </c>
    </row>
    <row r="10" spans="1:3">
      <c r="A10" s="4" t="s">
        <v>47</v>
      </c>
      <c r="B10" s="5" t="n">
        <v>136</v>
      </c>
      <c r="C10" s="5" t="n">
        <v>159</v>
      </c>
    </row>
    <row r="11" spans="1:3">
      <c r="A11" s="4" t="s">
        <v>48</v>
      </c>
      <c r="B11" s="5" t="n">
        <v>24072</v>
      </c>
      <c r="C11" s="5" t="n">
        <v>24532</v>
      </c>
    </row>
    <row r="12" spans="1:3">
      <c r="A12" s="3" t="s">
        <v>49</v>
      </c>
    </row>
    <row r="13" spans="1:3">
      <c r="A13" s="4" t="s">
        <v>50</v>
      </c>
      <c r="B13" s="5" t="n">
        <v>294</v>
      </c>
      <c r="C13" s="5" t="n">
        <v>228</v>
      </c>
    </row>
    <row r="14" spans="1:3">
      <c r="A14" s="4" t="s">
        <v>51</v>
      </c>
      <c r="B14" s="5" t="n">
        <v>38</v>
      </c>
      <c r="C14" s="5" t="n">
        <v>41</v>
      </c>
    </row>
    <row r="15" spans="1:3">
      <c r="A15" s="4" t="s">
        <v>52</v>
      </c>
      <c r="B15" s="5" t="n">
        <v>9</v>
      </c>
      <c r="C15" s="5" t="n">
        <v>0</v>
      </c>
    </row>
    <row r="16" spans="1:3">
      <c r="A16" s="4" t="s">
        <v>53</v>
      </c>
      <c r="B16" s="5" t="n">
        <v>341</v>
      </c>
      <c r="C16" s="5" t="n">
        <v>269</v>
      </c>
    </row>
    <row r="17" spans="1:3">
      <c r="A17" s="3" t="s">
        <v>54</v>
      </c>
    </row>
    <row r="18" spans="1:3">
      <c r="A18" s="4" t="s">
        <v>55</v>
      </c>
      <c r="B18" s="5" t="n">
        <v>125</v>
      </c>
      <c r="C18" s="5" t="n">
        <v>125</v>
      </c>
    </row>
    <row r="19" spans="1:3">
      <c r="A19" s="4" t="s">
        <v>51</v>
      </c>
      <c r="B19" s="5" t="n">
        <v>0</v>
      </c>
      <c r="C19" s="5" t="n">
        <v>7</v>
      </c>
    </row>
    <row r="20" spans="1:3">
      <c r="A20" s="4" t="s">
        <v>56</v>
      </c>
      <c r="B20" s="5" t="n">
        <v>125</v>
      </c>
      <c r="C20" s="5" t="n">
        <v>132</v>
      </c>
    </row>
    <row r="21" spans="1:3">
      <c r="A21" s="3" t="s">
        <v>57</v>
      </c>
    </row>
    <row r="22" spans="1:3">
      <c r="A22" s="4" t="s">
        <v>58</v>
      </c>
      <c r="B22" s="5" t="n">
        <v>0</v>
      </c>
      <c r="C22" s="5" t="n">
        <v>0</v>
      </c>
    </row>
    <row r="23" spans="1:3">
      <c r="A23" s="4" t="s">
        <v>59</v>
      </c>
      <c r="B23" s="5" t="n">
        <v>581</v>
      </c>
      <c r="C23" s="5" t="n">
        <v>581</v>
      </c>
    </row>
    <row r="24" spans="1:3">
      <c r="A24" s="4" t="s">
        <v>60</v>
      </c>
      <c r="B24" s="5" t="n">
        <v>70286</v>
      </c>
      <c r="C24" s="5" t="n">
        <v>70204</v>
      </c>
    </row>
    <row r="25" spans="1:3">
      <c r="A25" s="4" t="s">
        <v>61</v>
      </c>
      <c r="B25" s="5" t="n">
        <v>-47261</v>
      </c>
      <c r="C25" s="5" t="n">
        <v>-46654</v>
      </c>
    </row>
    <row r="26" spans="1:3">
      <c r="A26" s="4" t="s">
        <v>62</v>
      </c>
      <c r="B26" s="5" t="n">
        <v>23606</v>
      </c>
      <c r="C26" s="5" t="n">
        <v>24131</v>
      </c>
    </row>
    <row r="27" spans="1:3">
      <c r="A27" s="4" t="s">
        <v>63</v>
      </c>
      <c r="B27" s="6" t="n">
        <v>24072</v>
      </c>
      <c r="C27" s="6" t="n">
        <v>245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2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29</v>
      </c>
    </row>
    <row r="4" spans="1:2">
      <c r="A4" s="4" t="s">
        <v>47</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1</v>
      </c>
      <c r="B1" s="2" t="s">
        <v>1</v>
      </c>
    </row>
    <row r="2" spans="1:2">
      <c r="B2" s="2" t="s">
        <v>2</v>
      </c>
    </row>
    <row r="3" spans="1:2">
      <c r="A3" s="3" t="s">
        <v>13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4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77</v>
      </c>
    </row>
    <row r="3" spans="1:3">
      <c r="A3" s="3" t="s">
        <v>117</v>
      </c>
    </row>
    <row r="4" spans="1:3">
      <c r="A4" s="4" t="s">
        <v>208</v>
      </c>
      <c r="B4" s="6" t="n">
        <v>0</v>
      </c>
      <c r="C4" s="6" t="n">
        <v>408</v>
      </c>
    </row>
    <row r="5" spans="1:3">
      <c r="A5" s="4" t="s">
        <v>209</v>
      </c>
      <c r="B5" s="5" t="n">
        <v>425</v>
      </c>
    </row>
    <row r="6" spans="1:3">
      <c r="A6" s="4" t="s">
        <v>210</v>
      </c>
      <c r="B6" s="6" t="n">
        <v>6325</v>
      </c>
    </row>
    <row r="7" spans="1:3">
      <c r="A7" s="4" t="s">
        <v>211</v>
      </c>
      <c r="B7" s="5" t="n">
        <v>4373</v>
      </c>
      <c r="C7" s="5" t="n">
        <v>437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12</v>
      </c>
      <c r="B1" s="2" t="s">
        <v>2</v>
      </c>
      <c r="C1" s="2" t="s">
        <v>38</v>
      </c>
    </row>
    <row r="2" spans="1:3">
      <c r="A2" s="4" t="s">
        <v>46</v>
      </c>
      <c r="B2" s="6" t="n">
        <v>15617</v>
      </c>
      <c r="C2" s="6" t="n">
        <v>15617</v>
      </c>
    </row>
    <row r="3" spans="1:3">
      <c r="A3" s="4" t="s">
        <v>213</v>
      </c>
    </row>
    <row r="4" spans="1:3">
      <c r="A4" s="4" t="s">
        <v>46</v>
      </c>
      <c r="B4" s="5" t="n">
        <v>15611</v>
      </c>
      <c r="C4" s="5" t="n">
        <v>15611</v>
      </c>
    </row>
    <row r="5" spans="1:3">
      <c r="A5" s="4" t="s">
        <v>214</v>
      </c>
    </row>
    <row r="6" spans="1:3">
      <c r="A6" s="4" t="s">
        <v>46</v>
      </c>
      <c r="B6" s="6" t="n">
        <v>6</v>
      </c>
      <c r="C6" s="6" t="n">
        <v>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5</v>
      </c>
      <c r="B1" s="2" t="s">
        <v>1</v>
      </c>
    </row>
    <row r="2" spans="1:3">
      <c r="B2" s="2" t="s">
        <v>2</v>
      </c>
      <c r="C2" s="2" t="s">
        <v>77</v>
      </c>
    </row>
    <row r="3" spans="1:3">
      <c r="A3" s="3" t="s">
        <v>120</v>
      </c>
    </row>
    <row r="4" spans="1:3">
      <c r="A4" s="4" t="s">
        <v>216</v>
      </c>
      <c r="B4" s="6" t="n">
        <v>90</v>
      </c>
      <c r="C4" s="6" t="n">
        <v>147</v>
      </c>
    </row>
    <row r="5" spans="1:3">
      <c r="A5" s="4" t="s">
        <v>217</v>
      </c>
      <c r="B5" s="5" t="n">
        <v>23</v>
      </c>
      <c r="C5" s="5" t="n">
        <v>16</v>
      </c>
    </row>
    <row r="6" spans="1:3">
      <c r="A6" s="4" t="s">
        <v>218</v>
      </c>
      <c r="B6" s="6" t="n">
        <v>113</v>
      </c>
      <c r="C6" s="6" t="n">
        <v>16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9</v>
      </c>
      <c r="B1" s="2" t="s">
        <v>1</v>
      </c>
    </row>
    <row r="2" spans="1:3">
      <c r="B2" s="2" t="s">
        <v>2</v>
      </c>
      <c r="C2" s="2" t="s">
        <v>77</v>
      </c>
    </row>
    <row r="3" spans="1:3">
      <c r="A3" s="3" t="s">
        <v>120</v>
      </c>
    </row>
    <row r="4" spans="1:3">
      <c r="A4" s="4" t="s">
        <v>220</v>
      </c>
      <c r="B4" s="6" t="n">
        <v>5</v>
      </c>
      <c r="C4" s="6" t="n">
        <v>2</v>
      </c>
    </row>
    <row r="5" spans="1:3">
      <c r="A5" s="4" t="s">
        <v>221</v>
      </c>
      <c r="B5" s="5" t="n">
        <v>0</v>
      </c>
      <c r="C5" s="5" t="n">
        <v>408</v>
      </c>
    </row>
    <row r="6" spans="1:3">
      <c r="A6" s="4" t="s">
        <v>222</v>
      </c>
      <c r="B6" s="5" t="n">
        <v>0</v>
      </c>
      <c r="C6" s="5" t="n">
        <v>185</v>
      </c>
    </row>
    <row r="7" spans="1:3">
      <c r="A7" s="4" t="s">
        <v>223</v>
      </c>
      <c r="B7" s="5" t="n">
        <v>0</v>
      </c>
      <c r="C7" s="6" t="n">
        <v>263</v>
      </c>
    </row>
    <row r="8" spans="1:3">
      <c r="A8" s="4" t="s">
        <v>224</v>
      </c>
      <c r="B8" s="6" t="n">
        <v>12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5</v>
      </c>
      <c r="B1" s="2" t="s">
        <v>2</v>
      </c>
      <c r="C1" s="2" t="s">
        <v>38</v>
      </c>
    </row>
    <row r="2" spans="1:3">
      <c r="A2" s="3" t="s">
        <v>123</v>
      </c>
    </row>
    <row r="3" spans="1:3">
      <c r="A3" s="4" t="s">
        <v>226</v>
      </c>
      <c r="B3" s="6" t="n">
        <v>1828</v>
      </c>
      <c r="C3" s="6" t="n">
        <v>1879</v>
      </c>
    </row>
    <row r="4" spans="1:3">
      <c r="A4" s="4" t="s">
        <v>227</v>
      </c>
      <c r="B4" s="5" t="n">
        <v>-1073</v>
      </c>
      <c r="C4" s="5" t="n">
        <v>-840</v>
      </c>
    </row>
    <row r="5" spans="1:3">
      <c r="A5" s="4" t="s">
        <v>228</v>
      </c>
      <c r="B5" s="6" t="n">
        <v>755</v>
      </c>
      <c r="C5" s="6" t="n">
        <v>103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9</v>
      </c>
      <c r="B1" s="2" t="s">
        <v>1</v>
      </c>
    </row>
    <row r="2" spans="1:3">
      <c r="B2" s="2" t="s">
        <v>2</v>
      </c>
      <c r="C2" s="2" t="s">
        <v>77</v>
      </c>
    </row>
    <row r="3" spans="1:3">
      <c r="A3" s="3" t="s">
        <v>123</v>
      </c>
    </row>
    <row r="4" spans="1:3">
      <c r="A4" s="4" t="s">
        <v>230</v>
      </c>
      <c r="B4" s="6" t="n">
        <v>51</v>
      </c>
      <c r="C4" s="6" t="n">
        <v>0</v>
      </c>
    </row>
    <row r="5" spans="1:3">
      <c r="A5" s="4" t="s">
        <v>231</v>
      </c>
      <c r="B5" s="5" t="n">
        <v>25</v>
      </c>
      <c r="C5" s="5" t="n">
        <v>0</v>
      </c>
    </row>
    <row r="6" spans="1:3">
      <c r="A6" s="4" t="s">
        <v>232</v>
      </c>
      <c r="B6" s="5" t="n">
        <v>-76</v>
      </c>
      <c r="C6" s="5" t="n">
        <v>0</v>
      </c>
    </row>
    <row r="7" spans="1:3">
      <c r="A7" s="4" t="s">
        <v>233</v>
      </c>
      <c r="B7" s="5" t="n">
        <v>-208</v>
      </c>
      <c r="C7" s="5" t="n">
        <v>-326</v>
      </c>
    </row>
    <row r="8" spans="1:3">
      <c r="A8" s="4" t="s">
        <v>234</v>
      </c>
      <c r="B8" s="6" t="n">
        <v>-284</v>
      </c>
      <c r="C8" s="6" t="n">
        <v>-32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8</v>
      </c>
    </row>
    <row r="2" spans="1:3">
      <c r="A2" s="3" t="s">
        <v>65</v>
      </c>
    </row>
    <row r="3" spans="1:3">
      <c r="A3" s="4" t="s">
        <v>66</v>
      </c>
      <c r="B3" s="4" t="s">
        <v>67</v>
      </c>
      <c r="C3" s="7" t="n">
        <v>0.01</v>
      </c>
    </row>
    <row r="4" spans="1:3">
      <c r="A4" s="4" t="s">
        <v>68</v>
      </c>
      <c r="B4" s="5" t="n">
        <v>10000000</v>
      </c>
      <c r="C4" s="5" t="n">
        <v>10000000</v>
      </c>
    </row>
    <row r="5" spans="1:3">
      <c r="A5" s="4" t="s">
        <v>69</v>
      </c>
      <c r="B5" s="5" t="n">
        <v>0</v>
      </c>
      <c r="C5" s="5" t="n">
        <v>0</v>
      </c>
    </row>
    <row r="6" spans="1:3">
      <c r="A6" s="4" t="s">
        <v>70</v>
      </c>
      <c r="B6" s="5" t="n">
        <v>0</v>
      </c>
      <c r="C6" s="5" t="n">
        <v>0</v>
      </c>
    </row>
    <row r="7" spans="1:3">
      <c r="A7" s="3" t="s">
        <v>71</v>
      </c>
    </row>
    <row r="8" spans="1:3">
      <c r="A8" s="4" t="s">
        <v>72</v>
      </c>
      <c r="B8" s="7" t="n">
        <v>0.01</v>
      </c>
      <c r="C8" s="7" t="n">
        <v>0.01</v>
      </c>
    </row>
    <row r="9" spans="1:3">
      <c r="A9" s="4" t="s">
        <v>73</v>
      </c>
      <c r="B9" s="5" t="n">
        <v>100000000</v>
      </c>
      <c r="C9" s="5" t="n">
        <v>100000000</v>
      </c>
    </row>
    <row r="10" spans="1:3">
      <c r="A10" s="4" t="s">
        <v>74</v>
      </c>
      <c r="B10" s="5" t="n">
        <v>58116366</v>
      </c>
      <c r="C10" s="5" t="n">
        <v>58133066</v>
      </c>
    </row>
    <row r="11" spans="1:3">
      <c r="A11" s="4" t="s">
        <v>75</v>
      </c>
      <c r="B11" s="5" t="n">
        <v>58116366</v>
      </c>
      <c r="C11" s="5" t="n">
        <v>58133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5</v>
      </c>
      <c r="B1" s="2" t="s">
        <v>1</v>
      </c>
    </row>
    <row r="2" spans="1:3">
      <c r="B2" s="2" t="s">
        <v>2</v>
      </c>
      <c r="C2" s="2" t="s">
        <v>77</v>
      </c>
    </row>
    <row r="3" spans="1:3">
      <c r="A3" s="3" t="s">
        <v>123</v>
      </c>
    </row>
    <row r="4" spans="1:3">
      <c r="A4" s="4" t="s">
        <v>236</v>
      </c>
      <c r="B4" s="6" t="n">
        <v>-233</v>
      </c>
      <c r="C4" s="6" t="n">
        <v>-326</v>
      </c>
    </row>
    <row r="5" spans="1:3">
      <c r="A5" s="4" t="s">
        <v>237</v>
      </c>
      <c r="B5" s="5" t="n">
        <v>25</v>
      </c>
      <c r="C5" s="5" t="n">
        <v>0</v>
      </c>
    </row>
    <row r="6" spans="1:3">
      <c r="A6" s="4" t="s">
        <v>238</v>
      </c>
      <c r="B6" s="6" t="n">
        <v>-208</v>
      </c>
      <c r="C6" s="6" t="n">
        <v>-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7"/>
  </cols>
  <sheetData>
    <row r="1" spans="1:2">
      <c r="A1" s="1" t="s">
        <v>239</v>
      </c>
      <c r="B1" s="2" t="s">
        <v>1</v>
      </c>
    </row>
    <row r="2" spans="1:2">
      <c r="B2" s="2" t="s">
        <v>240</v>
      </c>
    </row>
    <row r="3" spans="1:2">
      <c r="A3" s="3" t="s">
        <v>123</v>
      </c>
    </row>
    <row r="4" spans="1:2">
      <c r="A4" s="4" t="s">
        <v>241</v>
      </c>
      <c r="B4" s="5" t="n">
        <v>2000000</v>
      </c>
    </row>
    <row r="5" spans="1:2">
      <c r="A5" s="4" t="s">
        <v>242</v>
      </c>
      <c r="B5" s="6" t="n">
        <v>76</v>
      </c>
    </row>
    <row r="6" spans="1:2">
      <c r="A6" s="4" t="s">
        <v>86</v>
      </c>
      <c r="B6" s="6" t="n">
        <v>-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243</v>
      </c>
      <c r="B1" s="2" t="s">
        <v>244</v>
      </c>
    </row>
    <row r="2" spans="1:2">
      <c r="A2" s="3" t="s">
        <v>126</v>
      </c>
    </row>
    <row r="3" spans="1:2">
      <c r="A3" s="4" t="s">
        <v>31</v>
      </c>
      <c r="B3" s="6" t="n">
        <v>32</v>
      </c>
    </row>
    <row r="4" spans="1:2">
      <c r="A4" s="4" t="s">
        <v>245</v>
      </c>
      <c r="B4" s="5" t="n">
        <v>7</v>
      </c>
    </row>
    <row r="5" spans="1:2">
      <c r="A5" s="4" t="s">
        <v>246</v>
      </c>
      <c r="B5" s="5" t="n">
        <v>39</v>
      </c>
    </row>
    <row r="6" spans="1:2">
      <c r="A6" s="4" t="s">
        <v>247</v>
      </c>
      <c r="B6" s="5" t="n">
        <v>-1</v>
      </c>
    </row>
    <row r="7" spans="1:2">
      <c r="A7" s="4" t="s">
        <v>248</v>
      </c>
      <c r="B7" s="6"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49</v>
      </c>
      <c r="B1" s="2" t="s">
        <v>1</v>
      </c>
    </row>
    <row r="2" spans="1:3">
      <c r="B2" s="2" t="s">
        <v>2</v>
      </c>
      <c r="C2" s="2" t="s">
        <v>77</v>
      </c>
    </row>
    <row r="3" spans="1:3">
      <c r="A3" s="3" t="s">
        <v>126</v>
      </c>
    </row>
    <row r="4" spans="1:3">
      <c r="A4" s="4" t="s">
        <v>250</v>
      </c>
      <c r="B4" s="6" t="n">
        <v>10</v>
      </c>
      <c r="C4" s="6" t="n">
        <v>7</v>
      </c>
    </row>
    <row r="5" spans="1:3">
      <c r="A5" s="4" t="s">
        <v>251</v>
      </c>
      <c r="B5" s="6" t="n">
        <v>0</v>
      </c>
      <c r="C5" s="6" t="n">
        <v>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52</v>
      </c>
      <c r="B1" s="2" t="s">
        <v>1</v>
      </c>
    </row>
    <row r="2" spans="1:3">
      <c r="B2" s="2" t="s">
        <v>2</v>
      </c>
      <c r="C2" s="2" t="s">
        <v>77</v>
      </c>
    </row>
    <row r="3" spans="1:3">
      <c r="A3" s="3" t="s">
        <v>126</v>
      </c>
    </row>
    <row r="4" spans="1:3">
      <c r="A4" s="4" t="s">
        <v>253</v>
      </c>
      <c r="B4" s="6" t="n">
        <v>10</v>
      </c>
      <c r="C4" s="6" t="n">
        <v>10</v>
      </c>
    </row>
    <row r="5" spans="1:3">
      <c r="A5" s="4" t="s">
        <v>254</v>
      </c>
      <c r="B5" s="5" t="n">
        <v>10</v>
      </c>
      <c r="C5" s="5" t="n">
        <v>7</v>
      </c>
    </row>
    <row r="6" spans="1:3">
      <c r="A6" s="4" t="s">
        <v>255</v>
      </c>
      <c r="B6" s="6" t="n">
        <v>1</v>
      </c>
      <c r="C6"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6</v>
      </c>
      <c r="B1" s="2" t="s">
        <v>2</v>
      </c>
      <c r="C1" s="2" t="s">
        <v>38</v>
      </c>
    </row>
    <row r="2" spans="1:3">
      <c r="A2" s="4" t="s">
        <v>47</v>
      </c>
      <c r="B2" s="6" t="n">
        <v>136</v>
      </c>
      <c r="C2" s="6" t="n">
        <v>159</v>
      </c>
    </row>
    <row r="3" spans="1:3">
      <c r="A3" s="4" t="s">
        <v>257</v>
      </c>
    </row>
    <row r="4" spans="1:3">
      <c r="A4" s="4" t="s">
        <v>47</v>
      </c>
      <c r="B4" s="5" t="n">
        <v>38</v>
      </c>
      <c r="C4" s="5" t="n">
        <v>39</v>
      </c>
    </row>
    <row r="5" spans="1:3">
      <c r="A5" s="4" t="s">
        <v>258</v>
      </c>
    </row>
    <row r="6" spans="1:3">
      <c r="A6" s="4" t="s">
        <v>47</v>
      </c>
      <c r="B6" s="5" t="n">
        <v>45</v>
      </c>
      <c r="C6" s="5" t="n">
        <v>50</v>
      </c>
    </row>
    <row r="7" spans="1:3">
      <c r="A7" s="4" t="s">
        <v>259</v>
      </c>
    </row>
    <row r="8" spans="1:3">
      <c r="A8" s="4" t="s">
        <v>47</v>
      </c>
      <c r="B8" s="5" t="n">
        <v>36</v>
      </c>
      <c r="C8" s="5" t="n">
        <v>45</v>
      </c>
    </row>
    <row r="9" spans="1:3">
      <c r="A9" s="4" t="s">
        <v>260</v>
      </c>
    </row>
    <row r="10" spans="1:3">
      <c r="A10" s="4" t="s">
        <v>47</v>
      </c>
      <c r="B10" s="5" t="n">
        <v>13</v>
      </c>
      <c r="C10" s="5" t="n">
        <v>21</v>
      </c>
    </row>
    <row r="11" spans="1:3">
      <c r="A11" s="4" t="s">
        <v>261</v>
      </c>
    </row>
    <row r="12" spans="1:3">
      <c r="A12" s="4" t="s">
        <v>47</v>
      </c>
      <c r="B12" s="6" t="n">
        <v>4</v>
      </c>
      <c r="C12" s="6"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2</v>
      </c>
      <c r="B1" s="2" t="s">
        <v>2</v>
      </c>
      <c r="C1" s="2" t="s">
        <v>38</v>
      </c>
    </row>
    <row r="2" spans="1:3">
      <c r="A2" s="3" t="s">
        <v>263</v>
      </c>
    </row>
    <row r="3" spans="1:3">
      <c r="A3" s="4" t="s">
        <v>41</v>
      </c>
      <c r="B3" s="6" t="n">
        <v>6829</v>
      </c>
      <c r="C3" s="6" t="n">
        <v>6829</v>
      </c>
    </row>
    <row r="4" spans="1:3">
      <c r="A4" s="4" t="s">
        <v>169</v>
      </c>
      <c r="B4" s="5" t="n">
        <v>755</v>
      </c>
      <c r="C4" s="5" t="n">
        <v>1039</v>
      </c>
    </row>
    <row r="5" spans="1:3">
      <c r="A5" s="4" t="s">
        <v>260</v>
      </c>
      <c r="B5" s="5" t="n">
        <v>13</v>
      </c>
      <c r="C5" s="5" t="n">
        <v>21</v>
      </c>
    </row>
    <row r="6" spans="1:3">
      <c r="A6" s="3" t="s">
        <v>264</v>
      </c>
    </row>
    <row r="7" spans="1:3">
      <c r="A7" s="4" t="s">
        <v>265</v>
      </c>
      <c r="B7" s="5" t="n">
        <v>9</v>
      </c>
    </row>
    <row r="8" spans="1:3">
      <c r="A8" s="4" t="s">
        <v>266</v>
      </c>
    </row>
    <row r="9" spans="1:3">
      <c r="A9" s="3" t="s">
        <v>263</v>
      </c>
    </row>
    <row r="10" spans="1:3">
      <c r="A10" s="4" t="s">
        <v>41</v>
      </c>
      <c r="B10" s="5" t="n">
        <v>6829</v>
      </c>
      <c r="C10" s="5" t="n">
        <v>6829</v>
      </c>
    </row>
    <row r="11" spans="1:3">
      <c r="A11" s="4" t="s">
        <v>169</v>
      </c>
      <c r="B11" s="5" t="n">
        <v>755</v>
      </c>
      <c r="C11" s="5" t="n">
        <v>1039</v>
      </c>
    </row>
    <row r="12" spans="1:3">
      <c r="A12" s="4" t="s">
        <v>260</v>
      </c>
      <c r="B12" s="5" t="n">
        <v>0</v>
      </c>
      <c r="C12" s="5" t="n">
        <v>0</v>
      </c>
    </row>
    <row r="13" spans="1:3">
      <c r="A13" s="3" t="s">
        <v>264</v>
      </c>
    </row>
    <row r="14" spans="1:3">
      <c r="A14" s="4" t="s">
        <v>265</v>
      </c>
      <c r="B14" s="5" t="n">
        <v>9</v>
      </c>
    </row>
    <row r="15" spans="1:3">
      <c r="A15" s="4" t="s">
        <v>267</v>
      </c>
    </row>
    <row r="16" spans="1:3">
      <c r="A16" s="3" t="s">
        <v>263</v>
      </c>
    </row>
    <row r="17" spans="1:3">
      <c r="A17" s="4" t="s">
        <v>41</v>
      </c>
      <c r="B17" s="5" t="n">
        <v>0</v>
      </c>
      <c r="C17" s="5" t="n">
        <v>0</v>
      </c>
    </row>
    <row r="18" spans="1:3">
      <c r="A18" s="4" t="s">
        <v>169</v>
      </c>
      <c r="B18" s="5" t="n">
        <v>0</v>
      </c>
      <c r="C18" s="5" t="n">
        <v>0</v>
      </c>
    </row>
    <row r="19" spans="1:3">
      <c r="A19" s="4" t="s">
        <v>260</v>
      </c>
      <c r="B19" s="5" t="n">
        <v>13</v>
      </c>
      <c r="C19" s="5" t="n">
        <v>21</v>
      </c>
    </row>
    <row r="20" spans="1:3">
      <c r="A20" s="3" t="s">
        <v>264</v>
      </c>
    </row>
    <row r="21" spans="1:3">
      <c r="A21" s="4" t="s">
        <v>265</v>
      </c>
      <c r="B21" s="5" t="n">
        <v>0</v>
      </c>
    </row>
    <row r="22" spans="1:3">
      <c r="A22" s="4" t="s">
        <v>268</v>
      </c>
    </row>
    <row r="23" spans="1:3">
      <c r="A23" s="3" t="s">
        <v>263</v>
      </c>
    </row>
    <row r="24" spans="1:3">
      <c r="A24" s="4" t="s">
        <v>41</v>
      </c>
      <c r="B24" s="5" t="n">
        <v>0</v>
      </c>
      <c r="C24" s="5" t="n">
        <v>0</v>
      </c>
    </row>
    <row r="25" spans="1:3">
      <c r="A25" s="4" t="s">
        <v>169</v>
      </c>
      <c r="B25" s="5" t="n">
        <v>0</v>
      </c>
      <c r="C25" s="5" t="n">
        <v>0</v>
      </c>
    </row>
    <row r="26" spans="1:3">
      <c r="A26" s="4" t="s">
        <v>260</v>
      </c>
      <c r="B26" s="5" t="n">
        <v>0</v>
      </c>
      <c r="C26" s="6" t="n">
        <v>0</v>
      </c>
    </row>
    <row r="27" spans="1:3">
      <c r="A27" s="3" t="s">
        <v>264</v>
      </c>
    </row>
    <row r="28" spans="1:3">
      <c r="A28" s="4" t="s">
        <v>265</v>
      </c>
      <c r="B28" s="6"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269</v>
      </c>
      <c r="B1" s="2" t="s">
        <v>1</v>
      </c>
    </row>
    <row r="2" spans="1:4">
      <c r="B2" s="2" t="s">
        <v>2</v>
      </c>
      <c r="C2" s="2" t="s">
        <v>77</v>
      </c>
      <c r="D2" s="2" t="s">
        <v>38</v>
      </c>
    </row>
    <row r="3" spans="1:4">
      <c r="A3" s="3" t="s">
        <v>141</v>
      </c>
    </row>
    <row r="4" spans="1:4">
      <c r="A4" s="4" t="s">
        <v>270</v>
      </c>
      <c r="B4" s="5" t="n">
        <v>4373000</v>
      </c>
      <c r="D4" s="5" t="n">
        <v>4373000</v>
      </c>
    </row>
    <row r="5" spans="1:4">
      <c r="A5" s="4" t="s">
        <v>271</v>
      </c>
      <c r="B5" s="5" t="n">
        <v>4373000</v>
      </c>
      <c r="D5" s="5" t="n">
        <v>4373000</v>
      </c>
    </row>
    <row r="6" spans="1:4">
      <c r="A6" s="4" t="s">
        <v>272</v>
      </c>
      <c r="B6" s="5" t="n">
        <v>0</v>
      </c>
      <c r="C6" s="5" t="n">
        <v>0</v>
      </c>
    </row>
    <row r="7" spans="1:4">
      <c r="A7" s="4" t="s">
        <v>273</v>
      </c>
      <c r="B7" s="6" t="n">
        <v>85</v>
      </c>
      <c r="C7" s="6" t="n">
        <v>88</v>
      </c>
    </row>
    <row r="8" spans="1:4">
      <c r="A8" s="4" t="s">
        <v>274</v>
      </c>
      <c r="B8" s="6" t="n">
        <v>232</v>
      </c>
      <c r="D8" s="6" t="n">
        <v>0</v>
      </c>
    </row>
    <row r="9" spans="1:4">
      <c r="A9" s="4" t="s">
        <v>275</v>
      </c>
      <c r="B9" s="4" t="s">
        <v>2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77</v>
      </c>
      <c r="B1" s="2" t="s">
        <v>1</v>
      </c>
    </row>
    <row r="2" spans="1:3">
      <c r="B2" s="2" t="s">
        <v>2</v>
      </c>
      <c r="C2" s="2" t="s">
        <v>77</v>
      </c>
    </row>
    <row r="3" spans="1:3">
      <c r="A3" s="4" t="s">
        <v>278</v>
      </c>
    </row>
    <row r="4" spans="1:3">
      <c r="A4" s="4" t="s">
        <v>279</v>
      </c>
      <c r="B4" s="5" t="n">
        <v>58133066</v>
      </c>
      <c r="C4" s="5" t="n">
        <v>58171466</v>
      </c>
    </row>
    <row r="5" spans="1:3">
      <c r="A5" s="4" t="s">
        <v>280</v>
      </c>
      <c r="B5" s="6" t="n">
        <v>581</v>
      </c>
      <c r="C5" s="6" t="n">
        <v>582</v>
      </c>
    </row>
    <row r="6" spans="1:3">
      <c r="A6" s="4" t="s">
        <v>281</v>
      </c>
      <c r="B6" s="5" t="n">
        <v>-16700</v>
      </c>
      <c r="C6" s="5" t="n">
        <v>-27900</v>
      </c>
    </row>
    <row r="7" spans="1:3">
      <c r="A7" s="4" t="s">
        <v>282</v>
      </c>
      <c r="B7" s="5" t="n">
        <v>58116366</v>
      </c>
      <c r="C7" s="5" t="n">
        <v>58143566</v>
      </c>
    </row>
    <row r="8" spans="1:3">
      <c r="A8" s="4" t="s">
        <v>283</v>
      </c>
      <c r="B8" s="6" t="n">
        <v>581</v>
      </c>
      <c r="C8" s="6" t="n">
        <v>582</v>
      </c>
    </row>
    <row r="9" spans="1:3">
      <c r="A9" s="4" t="s">
        <v>284</v>
      </c>
    </row>
    <row r="10" spans="1:3">
      <c r="A10" s="4" t="s">
        <v>280</v>
      </c>
      <c r="B10" s="5" t="n">
        <v>70204</v>
      </c>
      <c r="C10" s="5" t="n">
        <v>69873</v>
      </c>
    </row>
    <row r="11" spans="1:3">
      <c r="A11" s="4" t="s">
        <v>285</v>
      </c>
      <c r="B11" s="5" t="n">
        <v>85</v>
      </c>
      <c r="C11" s="5" t="n">
        <v>88</v>
      </c>
    </row>
    <row r="12" spans="1:3">
      <c r="A12" s="4" t="s">
        <v>286</v>
      </c>
      <c r="B12" s="5" t="n">
        <v>-3</v>
      </c>
      <c r="C12" s="5" t="n">
        <v>-9</v>
      </c>
    </row>
    <row r="13" spans="1:3">
      <c r="A13" s="4" t="s">
        <v>283</v>
      </c>
      <c r="B13" s="5" t="n">
        <v>70286</v>
      </c>
      <c r="C13" s="5" t="n">
        <v>69952</v>
      </c>
    </row>
    <row r="14" spans="1:3">
      <c r="A14" s="4" t="s">
        <v>287</v>
      </c>
    </row>
    <row r="15" spans="1:3">
      <c r="A15" s="4" t="s">
        <v>280</v>
      </c>
      <c r="B15" s="5" t="n">
        <v>-46654</v>
      </c>
      <c r="C15" s="5" t="n">
        <v>-43365</v>
      </c>
    </row>
    <row r="16" spans="1:3">
      <c r="A16" s="4" t="s">
        <v>90</v>
      </c>
      <c r="B16" s="5" t="n">
        <v>-607</v>
      </c>
      <c r="C16" s="5" t="n">
        <v>-441</v>
      </c>
    </row>
    <row r="17" spans="1:3">
      <c r="A17" s="4" t="s">
        <v>283</v>
      </c>
      <c r="B17" s="5" t="n">
        <v>-47261</v>
      </c>
      <c r="C17" s="5" t="n">
        <v>-43806</v>
      </c>
    </row>
    <row r="18" spans="1:3">
      <c r="A18" s="4" t="s">
        <v>280</v>
      </c>
      <c r="B18" s="5" t="n">
        <v>24131</v>
      </c>
      <c r="C18" s="5" t="n">
        <v>27090</v>
      </c>
    </row>
    <row r="19" spans="1:3">
      <c r="A19" s="4" t="s">
        <v>285</v>
      </c>
      <c r="B19" s="5" t="n">
        <v>85</v>
      </c>
      <c r="C19" s="5" t="n">
        <v>88</v>
      </c>
    </row>
    <row r="20" spans="1:3">
      <c r="A20" s="4" t="s">
        <v>286</v>
      </c>
      <c r="B20" s="5" t="n">
        <v>-3</v>
      </c>
      <c r="C20" s="5" t="n">
        <v>-9</v>
      </c>
    </row>
    <row r="21" spans="1:3">
      <c r="A21" s="4" t="s">
        <v>90</v>
      </c>
      <c r="B21" s="5" t="n">
        <v>-607</v>
      </c>
      <c r="C21" s="5" t="n">
        <v>-441</v>
      </c>
    </row>
    <row r="22" spans="1:3">
      <c r="A22" s="4" t="s">
        <v>283</v>
      </c>
      <c r="B22" s="6" t="n">
        <v>23606</v>
      </c>
      <c r="C22" s="6" t="n">
        <v>267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88</v>
      </c>
      <c r="B1" s="2" t="s">
        <v>1</v>
      </c>
    </row>
    <row r="2" spans="1:3">
      <c r="B2" s="2" t="s">
        <v>2</v>
      </c>
      <c r="C2" s="2" t="s">
        <v>77</v>
      </c>
    </row>
    <row r="3" spans="1:3">
      <c r="A3" s="3" t="s">
        <v>144</v>
      </c>
    </row>
    <row r="4" spans="1:3">
      <c r="A4" s="4" t="s">
        <v>289</v>
      </c>
      <c r="B4" s="5" t="n">
        <v>16700</v>
      </c>
      <c r="C4" s="5" t="n">
        <v>27900</v>
      </c>
    </row>
    <row r="5" spans="1:3">
      <c r="A5" s="4" t="s">
        <v>290</v>
      </c>
      <c r="B5" s="6" t="n">
        <v>3</v>
      </c>
      <c r="C5" s="6" t="n">
        <v>9</v>
      </c>
    </row>
    <row r="6" spans="1:3">
      <c r="A6" s="4" t="s">
        <v>291</v>
      </c>
      <c r="B6" s="5" t="n">
        <v>986000</v>
      </c>
    </row>
    <row r="7" spans="1:3">
      <c r="A7" s="4" t="s">
        <v>292</v>
      </c>
      <c r="B7" s="6" t="n">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0</v>
      </c>
      <c r="C4" s="6" t="n">
        <v>408</v>
      </c>
    </row>
    <row r="5" spans="1:3">
      <c r="A5" s="3" t="s">
        <v>80</v>
      </c>
    </row>
    <row r="6" spans="1:3">
      <c r="A6" s="4" t="s">
        <v>81</v>
      </c>
      <c r="B6" s="5" t="n">
        <v>113</v>
      </c>
      <c r="C6" s="5" t="n">
        <v>163</v>
      </c>
    </row>
    <row r="7" spans="1:3">
      <c r="A7" s="4" t="s">
        <v>82</v>
      </c>
      <c r="B7" s="5" t="n">
        <v>6</v>
      </c>
      <c r="C7" s="5" t="n">
        <v>7</v>
      </c>
    </row>
    <row r="8" spans="1:3">
      <c r="A8" s="4" t="s">
        <v>83</v>
      </c>
      <c r="B8" s="5" t="n">
        <v>336</v>
      </c>
      <c r="C8" s="5" t="n">
        <v>425</v>
      </c>
    </row>
    <row r="9" spans="1:3">
      <c r="A9" s="4" t="s">
        <v>84</v>
      </c>
      <c r="B9" s="5" t="n">
        <v>455</v>
      </c>
      <c r="C9" s="5" t="n">
        <v>595</v>
      </c>
    </row>
    <row r="10" spans="1:3">
      <c r="A10" s="4" t="s">
        <v>85</v>
      </c>
      <c r="B10" s="5" t="n">
        <v>81</v>
      </c>
      <c r="C10" s="5" t="n">
        <v>72</v>
      </c>
    </row>
    <row r="11" spans="1:3">
      <c r="A11" s="4" t="s">
        <v>86</v>
      </c>
      <c r="B11" s="5" t="n">
        <v>-25</v>
      </c>
      <c r="C11" s="5" t="n">
        <v>0</v>
      </c>
    </row>
    <row r="12" spans="1:3">
      <c r="A12" s="4" t="s">
        <v>87</v>
      </c>
      <c r="B12" s="5" t="n">
        <v>25</v>
      </c>
      <c r="C12" s="5" t="n">
        <v>0</v>
      </c>
    </row>
    <row r="13" spans="1:3">
      <c r="A13" s="4" t="s">
        <v>88</v>
      </c>
      <c r="B13" s="5" t="n">
        <v>-233</v>
      </c>
      <c r="C13" s="5" t="n">
        <v>-326</v>
      </c>
    </row>
    <row r="14" spans="1:3">
      <c r="A14" s="4" t="s">
        <v>89</v>
      </c>
      <c r="B14" s="5" t="n">
        <v>-152</v>
      </c>
      <c r="C14" s="5" t="n">
        <v>-254</v>
      </c>
    </row>
    <row r="15" spans="1:3">
      <c r="A15" s="4" t="s">
        <v>90</v>
      </c>
      <c r="B15" s="6" t="n">
        <v>-607</v>
      </c>
      <c r="C15" s="6" t="n">
        <v>-441</v>
      </c>
    </row>
    <row r="16" spans="1:3">
      <c r="A16" s="3" t="s">
        <v>91</v>
      </c>
    </row>
    <row r="17" spans="1:3">
      <c r="A17" s="4" t="s">
        <v>92</v>
      </c>
      <c r="B17" s="7" t="n">
        <v>-0.01</v>
      </c>
      <c r="C17" s="7" t="n">
        <v>-0.01</v>
      </c>
    </row>
    <row r="18" spans="1:3">
      <c r="A18" s="3" t="s">
        <v>93</v>
      </c>
    </row>
    <row r="19" spans="1:3">
      <c r="A19" s="4" t="s">
        <v>92</v>
      </c>
      <c r="B19" s="5" t="n">
        <v>58130</v>
      </c>
      <c r="C19" s="5" t="n">
        <v>581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7</v>
      </c>
    </row>
    <row r="3" spans="1:3">
      <c r="A3" s="3" t="s">
        <v>95</v>
      </c>
    </row>
    <row r="4" spans="1:3">
      <c r="A4" s="4" t="s">
        <v>90</v>
      </c>
      <c r="B4" s="6" t="n">
        <v>-607</v>
      </c>
      <c r="C4" s="6" t="n">
        <v>-441</v>
      </c>
    </row>
    <row r="5" spans="1:3">
      <c r="A5" s="3" t="s">
        <v>96</v>
      </c>
    </row>
    <row r="6" spans="1:3">
      <c r="A6" s="4" t="s">
        <v>97</v>
      </c>
      <c r="B6" s="5" t="n">
        <v>6</v>
      </c>
      <c r="C6" s="5" t="n">
        <v>7</v>
      </c>
    </row>
    <row r="7" spans="1:3">
      <c r="A7" s="4" t="s">
        <v>98</v>
      </c>
      <c r="B7" s="5" t="n">
        <v>10</v>
      </c>
      <c r="C7" s="5" t="n">
        <v>10</v>
      </c>
    </row>
    <row r="8" spans="1:3">
      <c r="A8" s="4" t="s">
        <v>88</v>
      </c>
      <c r="B8" s="5" t="n">
        <v>233</v>
      </c>
      <c r="C8" s="5" t="n">
        <v>326</v>
      </c>
    </row>
    <row r="9" spans="1:3">
      <c r="A9" s="4" t="s">
        <v>99</v>
      </c>
      <c r="B9" s="5" t="n">
        <v>85</v>
      </c>
      <c r="C9" s="5" t="n">
        <v>88</v>
      </c>
    </row>
    <row r="10" spans="1:3">
      <c r="A10" s="4" t="s">
        <v>87</v>
      </c>
      <c r="B10" s="5" t="n">
        <v>-25</v>
      </c>
      <c r="C10" s="5" t="n">
        <v>0</v>
      </c>
    </row>
    <row r="11" spans="1:3">
      <c r="A11" s="4" t="s">
        <v>86</v>
      </c>
      <c r="B11" s="5" t="n">
        <v>25</v>
      </c>
      <c r="C11" s="5" t="n">
        <v>0</v>
      </c>
    </row>
    <row r="12" spans="1:3">
      <c r="A12" s="3" t="s">
        <v>100</v>
      </c>
    </row>
    <row r="13" spans="1:3">
      <c r="A13" s="4" t="s">
        <v>101</v>
      </c>
      <c r="B13" s="5" t="n">
        <v>-21</v>
      </c>
      <c r="C13" s="5" t="n">
        <v>64</v>
      </c>
    </row>
    <row r="14" spans="1:3">
      <c r="A14" s="4" t="s">
        <v>102</v>
      </c>
      <c r="B14" s="5" t="n">
        <v>0</v>
      </c>
      <c r="C14" s="5" t="n">
        <v>-223</v>
      </c>
    </row>
    <row r="15" spans="1:3">
      <c r="A15" s="4" t="s">
        <v>103</v>
      </c>
      <c r="B15" s="5" t="n">
        <v>56</v>
      </c>
      <c r="C15" s="5" t="n">
        <v>-3</v>
      </c>
    </row>
    <row r="16" spans="1:3">
      <c r="A16" s="4" t="s">
        <v>104</v>
      </c>
      <c r="B16" s="5" t="n">
        <v>-238</v>
      </c>
      <c r="C16" s="5" t="n">
        <v>-172</v>
      </c>
    </row>
    <row r="17" spans="1:3">
      <c r="A17" s="3" t="s">
        <v>105</v>
      </c>
    </row>
    <row r="18" spans="1:3">
      <c r="A18" s="4" t="s">
        <v>106</v>
      </c>
      <c r="B18" s="5" t="n">
        <v>40</v>
      </c>
      <c r="C18" s="5" t="n">
        <v>602</v>
      </c>
    </row>
    <row r="19" spans="1:3">
      <c r="A19" s="4" t="s">
        <v>107</v>
      </c>
      <c r="B19" s="5" t="n">
        <v>76</v>
      </c>
      <c r="C19" s="5" t="n">
        <v>0</v>
      </c>
    </row>
    <row r="20" spans="1:3">
      <c r="A20" s="4" t="s">
        <v>108</v>
      </c>
      <c r="B20" s="5" t="n">
        <v>-9</v>
      </c>
      <c r="C20" s="5" t="n">
        <v>0</v>
      </c>
    </row>
    <row r="21" spans="1:3">
      <c r="A21" s="4" t="s">
        <v>109</v>
      </c>
      <c r="B21" s="5" t="n">
        <v>107</v>
      </c>
      <c r="C21" s="5" t="n">
        <v>602</v>
      </c>
    </row>
    <row r="22" spans="1:3">
      <c r="A22" s="3" t="s">
        <v>110</v>
      </c>
    </row>
    <row r="23" spans="1:3">
      <c r="A23" s="4" t="s">
        <v>111</v>
      </c>
      <c r="B23" s="5" t="n">
        <v>-3</v>
      </c>
      <c r="C23" s="5" t="n">
        <v>-9</v>
      </c>
    </row>
    <row r="24" spans="1:3">
      <c r="A24" s="4" t="s">
        <v>112</v>
      </c>
      <c r="B24" s="5" t="n">
        <v>-3</v>
      </c>
      <c r="C24" s="5" t="n">
        <v>-9</v>
      </c>
    </row>
    <row r="25" spans="1:3">
      <c r="A25" s="4" t="s">
        <v>113</v>
      </c>
      <c r="B25" s="5" t="n">
        <v>-134</v>
      </c>
      <c r="C25" s="5" t="n">
        <v>421</v>
      </c>
    </row>
    <row r="26" spans="1:3">
      <c r="A26" s="4" t="s">
        <v>114</v>
      </c>
      <c r="B26" s="5" t="n">
        <v>574</v>
      </c>
      <c r="C26" s="5" t="n">
        <v>117</v>
      </c>
    </row>
    <row r="27" spans="1:3">
      <c r="A27" s="4" t="s">
        <v>115</v>
      </c>
      <c r="B27" s="6" t="n">
        <v>440</v>
      </c>
      <c r="C27" s="6" t="n">
        <v>5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1:54:30Z</dcterms:created>
  <dcterms:modified xmlns:dcterms="http://purl.org/dc/terms/" xmlns:xsi="http://www.w3.org/2001/XMLSchema-instance" xsi:type="dcterms:W3CDTF">2020-05-01T11:54:30Z</dcterms:modified>
</cp:coreProperties>
</file>